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Partners" sheetId="5" r:id="rId5"/>
    <s:sheet name="Condensed Statements of Cash Fl" sheetId="6" r:id="rId6"/>
    <s:sheet name="Business" sheetId="7" r:id="rId7"/>
    <s:sheet name="Summary of Significant Accounti" sheetId="8" r:id="rId8"/>
    <s:sheet name="Information Technology, Medical" sheetId="9" r:id="rId9"/>
    <s:sheet name="Related Party Transactions" sheetId="10" r:id="rId10"/>
    <s:sheet name="Notes Payable" sheetId="11" r:id="rId11"/>
    <s:sheet name="Supplemental Cash Flow Informat" sheetId="12" r:id="rId12"/>
    <s:sheet name="Commitments and Contingencies" sheetId="13" r:id="rId13"/>
    <s:sheet name="Summary of Significant Accoun14" sheetId="14" r:id="rId14"/>
    <s:sheet name="Summary of Significant Accoun15" sheetId="15" r:id="rId15"/>
    <s:sheet name="Information Technology, Medic16" sheetId="16" r:id="rId16"/>
    <s:sheet name="Related Party Transactions (Tab" sheetId="17" r:id="rId17"/>
    <s:sheet name="Notes Payable (Tables)" sheetId="18" r:id="rId18"/>
    <s:sheet name="Supplemental Cash Flow Inform19" sheetId="19" r:id="rId19"/>
    <s:sheet name="Business (Details Narrative)" sheetId="20" r:id="rId20"/>
    <s:sheet name="Summary of Significant Accoun21" sheetId="21" r:id="rId21"/>
    <s:sheet name="Information Technology, Medic22" sheetId="22" r:id="rId22"/>
    <s:sheet name="Information Technology, Medic23" sheetId="23" r:id="rId23"/>
    <s:sheet name="Information Technology, Medic24" sheetId="24" r:id="rId24"/>
    <s:sheet name="Information Technology, Medic25" sheetId="25" r:id="rId25"/>
    <s:sheet name="Information Technology, Medic26" sheetId="26" r:id="rId26"/>
    <s:sheet name="Related Party Transactions (Det" sheetId="27" r:id="rId27"/>
    <s:sheet name="Related Party Transactions (D28" sheetId="28" r:id="rId28"/>
    <s:sheet name="Notes Payable (Details)" sheetId="29" r:id="rId29"/>
    <s:sheet name="Notes Payable (Details 1)" sheetId="30" r:id="rId30"/>
    <s:sheet name="Supplemental Cash Flow Inform31" sheetId="31" r:id="rId31"/>
    <s:sheet name="Supplemental Cash Flow Inform32" sheetId="32" r:id="rId32"/>
    <s:sheet name="Supplemental Cash Flow Inform33" sheetId="33" r:id="rId33"/>
  </s:sheets>
  <s:definedNames/>
  <s:calcPr calcId="124519" calcMode="auto" fullCalcOnLoad="1"/>
</s:workbook>
</file>

<file path=xl/sharedStrings.xml><?xml version="1.0" encoding="utf-8"?>
<sst xmlns="http://schemas.openxmlformats.org/spreadsheetml/2006/main" uniqueCount="252">
  <si>
    <t>Document and Entity Information</t>
  </si>
  <si>
    <t>6 Months Ended</t>
  </si>
  <si>
    <t>Jun. 30, 2016shares</t>
  </si>
  <si>
    <t>Document and Entity Information:</t>
  </si>
  <si>
    <t>Entity Registrant Name</t>
  </si>
  <si>
    <t>COMMONWEALTH INCOME &amp; GROWTH FUND IV</t>
  </si>
  <si>
    <t>Document Type</t>
  </si>
  <si>
    <t>10-Q</t>
  </si>
  <si>
    <t>Document Period End Date</t>
  </si>
  <si>
    <t>Jun. 30,
		2016</t>
  </si>
  <si>
    <t>Trading Symbol</t>
  </si>
  <si>
    <t>cigf4</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Incorporation, State Country Name</t>
  </si>
  <si>
    <t>Commonwealth of Pennsylvania</t>
  </si>
  <si>
    <t>Condensed Balance Sheets - USD ($)</t>
  </si>
  <si>
    <t>Jun. 30, 2016</t>
  </si>
  <si>
    <t>Dec. 31, 2015</t>
  </si>
  <si>
    <t>ASSETS</t>
  </si>
  <si>
    <t>Cash</t>
  </si>
  <si>
    <t>Lease income receivable, net of reserve of approximately $6,000 at June 30, 2016 and December 31, 2015</t>
  </si>
  <si>
    <t>Other Receivables</t>
  </si>
  <si>
    <t>Refundable deposits</t>
  </si>
  <si>
    <t>Current Assets</t>
  </si>
  <si>
    <t>Net Investment in Finance Leases</t>
  </si>
  <si>
    <t>Equipment, at cost</t>
  </si>
  <si>
    <t>Accumulated depreciation</t>
  </si>
  <si>
    <t>Technology equipment, net</t>
  </si>
  <si>
    <t>Equipment acquisition costs, net of accumulated amortization of approximately $14,000 and $15,000 at June 30, 2016 and December 31, 2015, respectively</t>
  </si>
  <si>
    <t>Total Assets</t>
  </si>
  <si>
    <t>LIABILITIES</t>
  </si>
  <si>
    <t>Accounts payable</t>
  </si>
  <si>
    <t>Accounts payable, CIGF, Inc., net</t>
  </si>
  <si>
    <t>Accounts Payable - Commonwealth Capital Corp., net</t>
  </si>
  <si>
    <t>Other accrued expenses</t>
  </si>
  <si>
    <t>Unearned lease income</t>
  </si>
  <si>
    <t>Notes payable</t>
  </si>
  <si>
    <t>Total Liabilities</t>
  </si>
  <si>
    <t>PARTNERS' CAPITAL</t>
  </si>
  <si>
    <t>General Partner</t>
  </si>
  <si>
    <t>Limited Partners</t>
  </si>
  <si>
    <t>Total Partners' Capital</t>
  </si>
  <si>
    <t>Total Liabilities and Partners' Capital</t>
  </si>
  <si>
    <t>Condensed Balance Sheets (Parenthetical) - USD ($)</t>
  </si>
  <si>
    <t>Statement of Financial Position [Abstract]</t>
  </si>
  <si>
    <t>Lease income receivable, reserve</t>
  </si>
  <si>
    <t>Land, Buildings, Equipment and Leasehold Improvements, accumulated depreciation and amortization</t>
  </si>
  <si>
    <t>Condensed Statements of Operations - USD ($)</t>
  </si>
  <si>
    <t>3 Months Ended</t>
  </si>
  <si>
    <t>Jun. 30, 2015</t>
  </si>
  <si>
    <t>Revenue</t>
  </si>
  <si>
    <t>Lease</t>
  </si>
  <si>
    <t>Interest and other</t>
  </si>
  <si>
    <t>Gain on sale of equipment</t>
  </si>
  <si>
    <t>Total revenue and gain on sale of equipment</t>
  </si>
  <si>
    <t>Expenses</t>
  </si>
  <si>
    <t>Operating, excluding depreciation and amortization</t>
  </si>
  <si>
    <t>Interest</t>
  </si>
  <si>
    <t>Depreciation</t>
  </si>
  <si>
    <t>Amortization of equipment acquisition costs and deferred expenses</t>
  </si>
  <si>
    <t>Total expenses</t>
  </si>
  <si>
    <t>Net Loss</t>
  </si>
  <si>
    <t>Net loss allocated to Limited Partners</t>
  </si>
  <si>
    <t>Net loss per equivalent Limited Partnership unit</t>
  </si>
  <si>
    <t>$ (.02)</t>
  </si>
  <si>
    <t>$ (.04)</t>
  </si>
  <si>
    <t>$ (.06)</t>
  </si>
  <si>
    <t>Weighted average number of equivalent Limited Partnership units outstanding during the period</t>
  </si>
  <si>
    <t>Condensed Statement of Partners' Capital - 6 months ended Jun. 30, 2016 - USD ($)</t>
  </si>
  <si>
    <t>General Partners</t>
  </si>
  <si>
    <t>Limited Partners {1}</t>
  </si>
  <si>
    <t>Total</t>
  </si>
  <si>
    <t>Partners' Capital at Dec. 31, 2015</t>
  </si>
  <si>
    <t>Partners' Capital Account, Units at Dec. 31, 2015</t>
  </si>
  <si>
    <t>Partners' Capital at Jun. 30, 2016</t>
  </si>
  <si>
    <t>Partners' Capital Account, Units at Jun. 30, 2016</t>
  </si>
  <si>
    <t>Condensed Statements of Cash Flow - USD ($)</t>
  </si>
  <si>
    <t>Net cash provided by operating activities</t>
  </si>
  <si>
    <t>Net cash used in investing activities</t>
  </si>
  <si>
    <t>Capital expenditures</t>
  </si>
  <si>
    <t>Purchase of finance leases</t>
  </si>
  <si>
    <t>Payments received from finance leases</t>
  </si>
  <si>
    <t>Net proceeds from the sale of equipment</t>
  </si>
  <si>
    <t>Net cash provided by financing activities</t>
  </si>
  <si>
    <t>Net increase in cash</t>
  </si>
  <si>
    <t>Cash at beginning of the period</t>
  </si>
  <si>
    <t>Cash at end of the period</t>
  </si>
  <si>
    <t>Business</t>
  </si>
  <si>
    <t>Disclosure Text Block [Abstract]</t>
  </si>
  <si>
    <t>Commonwealth Income and Growth Fund IV (CIGF4 or the
Partnership or the Fund) is a limited partnership organized in the Commonwealth of Pennsylvania on
April 20, 2001. The Partnership offered $15,000,000 of limited partnership interest to the public on October 19, 2001.
The Partnership raised the minimum capital required ($1,150,000) and commenced operations on July 8, 2002. The Partnership
was fully subscribed and terminated its offering of units on September 15, 2003 with 749,950 units ($14,967,729) sold. The Partnership was originally scheduled to end its operational phase
on December 31, 2013. During the year ended December 31, 2013, the operational phase was officially extended to December
31, 2015 through a proxy vote initiated by the General Partner. The Partnerships operational phase ended on December
31, 2015. The Fund is scheduled to expire on December 31, 2017. The General Partner has not formally approved a plan
for liquidation at this time. As such, the Partnership will continue to report its financial statements on a going concern
basis until a formal plan of liquidation is approved by the General Partner. During the three and six months ended June 30, 2016 and 2015, there
were no limited partnership units redeemed. The Partnership used the proceeds of the offering to acquire, own
and lease various types of information technology, medical technology, telecommunications technology, inventory management equipment
and other similar capital equipment, which is leased primarily to U.S. corporations and institutions. Commonwealth Capital
Corp (CCC), on behalf of the Partnership and other affiliated partnerships, acquires equipment subject to associated
debt obligations and lease agreements and allocate a participation in the cost, debt and lease revenue to the various partnerships
that it manages based on certain risk factors. During the Partnerships operational phase, the investment
strategy was to acquire high technology equipment consisting of medical, telecommunications and inventory management equipment.
As the Partnerships operational phase has ended, the General Partner will begin to curtail activity as it prepares the Fund
for the liquidation phase. The Partnerships General Partner is Commonwealth Income &amp;
Growth Fund, Inc. (the General Partner), a Pennsylvania corporation which is an indirect wholly-owned subsidiary
of CCC. CCC is a member of the Investment Program Association (IPA), REISA, Financial Planning Association (FPA), and the
Equipment Leasing and Finance Association (ELFA). In an effort to increase cash flow, the General Partner elected to
forgo distributions and allocations of net income owed to it, and suspended limited partner distributions during the three and
six months ended June 30, 2016. The General Partner and CCC also waived certain fees owed to them by the Partnership in an
effort to further support the Partnership. The General Partner and CCC have committed to fund, either through
cash contributions and/or forgiveness of indebtedness, any necessary operational cash shortfalls of the Partnership through December
31, 2016. The General Partner will continue to reassess the funding of limited partner distributions throughout 2016 and
will continue to waive certain fees. If available cash flow or net disposition proceeds are insufficient to cover the Partnership
expenses and liabilities on a short and long term basis, the Partnership may attempt to obtain additional funds by disposing of
or refinancing equipment, or by borrowing within its permissible limits. Allocations of income and distributions of cash are based on the
Agreement. The various allocations under the Agreement prevent any limited partners capital account from being reduced
below zero and ensure the capital accounts reflect the anticipated sharing ratios of cash distributions, as defined in the Agreement.
During the three and six months ended June 30, 2016, the General Partner elected to forgo distributions and allocations of net
income owed to it, and suspended limited partner distributions. The General Partner will continue to reassess the funding
of limited partner distributions throughout 2016 and will continue to waive certain fees.</t>
  </si>
  <si>
    <t>Summary of Significant Accounting Policies</t>
  </si>
  <si>
    <t>Basis of Presentation The financial information presented as of any date other than December
31, 2015 has been prepared from the books and records without audit. The following unaudited condensed financial statements
have been prepared pursuant to the rules and regulations of the Securities and Exchange Commission. Financial information as of
December 31, 2015 has been derived from the audited financial statements of the Partnership, but does not include all disclosures
required by generally accepted accounting principles to be included in audited financial statements. In the opinion of management,
all adjustments, consisting only of normal recurring adjustments, necessary for a fair presentation of the financial information
for the periods indicated, have been included. For further information regarding the Partnerships accounting policies,
refer to the financial statements and related notes included in the Partnerships annual report on Form 10-K for the year
ended December 31, 2015. Operating results for the six months ended June 30, 2016 are not necessarily indicative of financial results
that may be expected for the full year ended December 31, 2016. Recently Adopted Accounting Pronouncements In June 2015, the FASB issued Accounting Standards Update No. 2015-10,
Technical Corrections and Improvements- In January 2015, the FASB issued Accounting Standards Update No.
2015-01, Income StatementExtraordinary and Unusual Items (Subtopic 225-20): Simplifying Income Statement Presentation
by Eliminating the Concept of Extraordinary Items. Disclosure of Fair Value of Financial Instruments Estimated fair value was determined by management using available
market information and appropriate valuation methodologies. However, judgment was necessary to interpret market data and
develop estimated fair value. Cash, receivables, accounts payable and accrued expenses and other liabilities are carried
at amounts which reasonably approximate their fair values as of June 30, 2016 and December 31, 2015 due to the short term nature
of these financial instruments. The Partnerships long-term debt consists of notes payable,
which are secured by specific equipment and are nonrecourse liabilities of the Partnership. The estimated fair value of this
debt at June 30, 2016 and December 31, 2015 approximates the carrying value of these instruments, due to the interest rates on
the debt approximating current market interest rates. The Partnership classifies the fair value of its notes payable within
Level 2 of the valuation hierarchy based on the observable inputs used to estimate fair value. Forgiveness of Related Party Payables In accordance with ASC Topic 470-50 Debt Modifications and Extinguishments Cash At June 30, 2016, cash was held in one bank account maintained at
one financial institution with a balance of approximately $23,000. Bank accounts are federally insured up to $250,000 by
the FDIC. At June 30, 2016, the total cash bank balance was as follows:
At June 30, 2016 Balance
Total bank balance $ 23,000
FDIC insured (23,000 )
Uninsured amount $ - The Partnership's deposits are fully insured by the FDIC. The
Partnership has not experienced any losses in our accounts, and believes it is not exposed to any significant credit risk.
The amounts in such accounts will fluctuate throughout 2016 due to many factors, including cash receipts and interest rates. Recent Accounting Pronouncements In May 2016, the FASB issued Accounting Standards Update No. 2016-12,
Revenue from Contracts with Customers (Topic 606): Narrow-Scope Improvements and Practical Expedients Revenue from Contracts with Customers (Topic 606) Revenue from Contracts with Customers (Topic 606): Deferral of the Effective Date In April 2016, the FASB issued Accounting Standards Update No. 2016-10,
Revenue from Contracts with Customers (Topic 606): Identifying Performance Obligations and Licensing- Revenue from Contracts with Customers (Topic 606) Revenue from Contracts with Customers (Topic 606): Deferral of the Effective Date In March 2016, the FASB issued Accounting Standards Update No. 2016-08,
Revenue from Contracts with Customers (Topic 606): Principal versus Agent Considerations (Reporting Revenue Gross versus Net)-
Revenue from Contracts with Customers
(Topic 606) Revenue from Contracts with Customers (Topic 606): Deferral of the Effective Date In February 2016, the FASB issued Accounting Standards Update No.
2016-02, Leases (Topic 842) Section ALeases: Amendments to the FASB Accounting Standards Codification® Section BConforming
Amendments Related to Leases: Amendments to the FASB Accounting Standards Codification® Section CBackground Information
and Basis for Conclusions In January 2016, the FASB issued Accounting Standards Update No.
2016-01, Financial InstrumentsOverall (Subtopic 825-10): Recognition and Measurement of Financial Assets and Financial
Liabilities In August 2015, the FASB issued Accounting Standards Update No. 2015-14,
Revenue from Contracts with Customers (Topic 606): Deferral of the Effective Date In August 2014, the FASB issued Accounting Standards Update No. 2014
-15, Disclosure of Uncertainties about an Entitys Ability to Continue as a Going Concern In May 2014, the FASB issued Accounting Standards Update No. 2014-09,
Revenue from Contracts with Customers</t>
  </si>
  <si>
    <t>Information Technology, Medical Technology, Telecommunications Technology, Inventory Management Equipment ('Equipment')</t>
  </si>
  <si>
    <t>The Partnership is the lessor of equipment under leases with periods
that generally will range from 12 to 48 months. In general, associated costs such as repairs and maintenance, insurance and
property taxes are paid by the lessee. Remarketing fees will be paid to the leasing companies from which
the Partnership purchases leases. These are fees that are earned by the leasing companies when the initial terms of the lease
have been met. The General Partner believes that this strategy adds value since it entices the leasing company to remain
actively involved with the lessees for potential extensions, remarketing or sale of equipment. This strategy is designed
to minimize any conflicts the leasing company may have with a new lessee and may assist in maximizing overall portfolio performance.
The remarketing fee is tied into lease performance thresholds and is a factor in the negotiation of the fee. Remarketing
fees incurred in connection with lease extensions are accounted for as operating costs. Remarketing fees incurred in connection
with the sale of equipment are included in the gain or loss calculations. For the six months ended June 30, 2016 and 2015,
there were no remarketing fees incurred and/or paid with cash or netted against receivables due from such parties. CCC, on behalf of the Partnership and on behalf of other affiliated
companies and partnerships (partnerships), acquires equipment subject to associated debt obligations and lease agreements
and allocates a participation in the cost, debt and lease revenue to the various companies based on certain risk factors. The Partnerships share of the cost of the equipment in which
it participates with other partnerships at June 30, 2016 was approximately $878,000 and is included in the Partnerships
equipment on its balance sheet. The Partnerships share of the outstanding debt associated
with this equipment at June 30, 2016 was approximately $127,000 and is included in the Partnerships notes payable on its
balance sheet. The total cost of the equipment shared by the Partnership with other partnerships at June 30, 2016 was approximately
$3,054,000. The total outstanding debt related to the equipment shared by the Partnership at June 30, 2016 was approximately $418,000. The Partnerships share of the cost of the equipment in which
it participates with other partnerships at December 31, 2015 was approximately $885,000 and is included in the Partnerships
equipment on its balance sheet. The Partnerships share of the outstanding debt associated with this equipment at December
31, 2015 was approximately $188,000 and is included in the Partnerships notes payable on its balance sheet. The total
cost of the equipment shared by the Partnership with other partnerships at December 31, 2015 was approximately $3,068,000.
The total outstanding debt related to the equipment shared by the Partnership at December 31, 2015 was approximately $608,000. The following is a schedule of future minimum rentals on non-cancellable
operating leases at June 30, 2016:
For the period ended December Amount
Six months ended December 31, 2016 $ 471,000
Year Ended December 31, 2017 799,000
Year Ended December 31, 2018 541,000
Year Ended December 31, 2019 85,000
$ 1,896,000 The Partnerships operational phase officially ended on December
31, 2015 and the Fund is set to expire on December 31, 2017. If the Partnership should expire with a portfolio of active
leases, the General Partner will assume ownership of the remaining active leases and any associated debt obligation for the duration
of the remaining lease term. The following lists the components of the net investment in direct
financing leases:
June 30, 2016 December 31, 2015
Total minimum lease payments to be received $ 33,000 $ 42,000
Estimated residual value of leased equipment (unguaranteed) 7,000 7,000
Less: unearned income (4,000 ) (5,000 )
Initial direct costs finance leases - -
Net investment in finance leases $ 36,000 $ 44,000 Our finance lease customers operate in various industries, and we
have no significant customer concentration in any one industry. We assess credit risk for all of our customers, including
those that lease under finance leases. This credit risk is assessed using an internally developed model which incorporates
credits scores from third party providers and our own customer risk ratings and is periodically reviewed. Our internal ratings
are weighted based on the industry that the customer operates in. Factors taken into consideration when assessing risk includes
both general and industry specific qualitative and quantitative metrics. We separately take in to consideration payment history,
open lawsuits, liens and judgments. Typically, we will not extend credit to a company that has been in business for less
than 5 years or that has filed for bankruptcy within the same period. Our internally based model may classify a company as
high risk based on our analysis of their audited financial statements. Additional considerations of high risk may include
history of late payments, open lawsuits and liens or judgments. In an effort to mitigate risk, we typically require deposits
from those in this category. The following table presents the credit risk profile, by creditworthiness category, of our direct
finance lease receivables at June 30, 2016:
Risk Level Percent of Total
Low - %
Moderate-Low - %
Moderate - %
Moderate-High 100 %
High - %
Net finance lease receivable 100 % As of June 30, 2016 and December 31, 2015, we determined that we
did not have a need for an allowance for uncollectible accounts associated with any of our finance leases, as the customer payment
histories with us, associated with these leases, has been positive. CCC, on behalf of the Partnership and on behalf of other affiliated
companies and partnerships (partnerships), acquires equipment subject to associated debt obligations and lease agreements
and allocates a participation in the cost, debt and lease revenue to the various companies based on certain risk factors. The following is a schedule of future minimum rentals on non-cancelable
direct financing leases at June 30, 2016:
Amount
Six months ended December 31, 2016 $ 7,000
2017 14,000
2018 9,000
2019 3,000
Total $ 33,000 The Partnerships operational phase officially ended on December
31, 2015 and the Fund is set to expire on December 31, 2017. If the Partnership should expire, the General Partner will assume
all remaining active leases at their fair market value and related remaining revenue stream and any associated debt obligation
for the duration of the remaining lease term.</t>
  </si>
  <si>
    <t>Related Party Transactions</t>
  </si>
  <si>
    <t xml:space="preserve">Receivables/Payables During the six months ended June 30, 2016 there were no CCC cash
contributions paid to the Partnership or forgiveness of payables owed to it. During the six months ended June 30, 2015, CCC
forgave approximately $30,000 of payables owed to it by the Partnership and made cash contributions to the Partnership of approximately
$8,000. CCC also made non-cash capital contributions of equipment to the Partnership of approximately $40,000 and cash contributions
of approximately $60,000 during the six months ended June 30, 2015. As of June 30, 2016 and 2015, the Companys related party receivables
and payables are short term, unsecured and non-interest bearing.
Six months ended June 30, 2016 2015
Reimbursable expenses
Reimbursable expenses, which are charged to the partnership by CCC in connection with the administration and operation of the Partnership, are allocated to the Partnership based upon several factors including, but not limited to, the number of investors, compliance issues, and the number of existing leases. For the six months ended June 30, 2016 and 2015, no Other LP expense was charged to the Partnership. $ 46,000 42,000
Equipment acquisition fee
The General Partner earned an equipment acquisition fee of 4% of the purchase price of each item of equipment purchased as compensation for the negotiation of the acquisition of the equipment and lease thereof or sale under a conditional sales contract. At June 30, 2016, all prepaid equipment acquisition fees were earned by the General Partner. For the six months ended June 30, 2016 approximately $2,000 and $4,000 of acquisition fees were waived by the General Partner, respectively. $ - $ -
Equipment management fee
The General Partner is entitled to be paid a monthly fee equal to the lesser of (i) the fees which would be charges by and independent third party for similar services for similar equipment or (ii) the sum of (a) two percent of (1) the gross lease revenues attributable to equipment which is subject to full payout net leases which contain net lease provisions plus (2) the purchase price paid on conditional sales contracts as received by the Partnership and (b) 5% of the gross lease revenues attributable to equipment which is subject to operating and capital leases. For the six months ended June 30, 2016 and 2015, equipment management fees of approximately $25,000 and $10,000 were earned but were waived by the General Partner, respectively. $ - $ -
Equipment liquidation fee
With respect to each item of equipment sold by the General Partner (other than in connection with a conditional sales contract), a fee equal to the lesser of (i) 50% of the competitive equipment sale commission or (ii) three percent of the sales price for such equipment is payable to the General Partner. The payment of such fee is subordinated to the receipt by the limited partners of (i) a return of their net capital contributions and a 10% per annum cumulative return, compounded daily, on adjusted capital contribution and (ii) the net disposition proceeds from such sale in accordance with the Partnership Agreement. Such fee will be reduced to the extent any liquidation of resale fees are paid to unaffiliated parties. For the six months ended June 30, 2016 and 2015, approximately $200 and $50 of equipment liquidation fees were waived by the General Partner, respectively. $ - $ -
Debt placement fee
As compensation for arranging term debt to finance our acquisition of equipment, we will pay the general partner a fee equal to one percent of such indebtedness; provided, however, that such fee shall be reduced to the extent we incur such fees to third parties unaffiliated with the general partner or the lender with respect to such indebtedness. No such fee will be paid with respect to borrowings from the general partner or its affiliates. We intend to initially acquire leases on an all cash basis with the proceeds of this offering, but may borrow funds after the offering proceeds have been invested. The amount we borrow, and therefore the amount of the fee, will depend upon interest rates at the time of a loan, and the amount of leverage we determine is appropriate at the time. We do not intend to use more than 30% leverage overall in our portfolio. Fees will increase as the amount of leverage we use increases, and as turnover in the portfolio increases and additional equipment is purchased using leverage. For the six months ended June 30, 2016 and 2015, approximately $200 and $1,000 of debt placement fees were earned but were waived by the General Partner. $ - $ - </t>
  </si>
  <si>
    <t>Notes Payable</t>
  </si>
  <si>
    <t>Notes payable consisted of the following approximate amounts:
June 30, 2016
December 31, 2015
Installment note payable to bank; interest at 4.23% due in quarterly installments of $4,916, including interest, with final payment in May 2016 $ - $ 10,000
Installment notes payable to bank; interest at 6.00% due in monthly installments ranging from $377 to $1,140, including interest, with final payment in November 2016 4,000 10,000
Installment note payable to bank; interest at 4.23% due in quarterly installments of $2,740, including interest, with final payment in December 2016 5,000 11,000
Installment notes payable to bank; interest ranging from 3.68% due in monthly installments of $822, including interest, with final payment in February 2017 6,000 11,000
Installment notes payable to bank; interest at 4.23% due in quarterly installments ranging from $227 to $239, including interest, with final payment in February 2017 6,000 9,000
Installment note payable to bank; interest at 4.23% due in quarterly installments of $264, including interest, with final payment in March 2017 1,000 1,000
Installment note payable to bank; interest at 4.23% due in quarterly installments of $1,327, including interest, with final payment in April 2017 5,000 8,000
Installment note payable to bank; interest at 4.23% due in quarterly installments of $1,650, including interest, with final payment in June 2017 6,000 10,000
Installment note payable to bank; interest at 1.60% due in monthly installments of $868, including interest, with final payment in July 2017 11,000 16,000
Installment note payable to bank; interest at 4.85% due in quarterly installments of $5,133, including interest, with final payment in July 2017 25,000 34,000
Installment note payable to bank; interest at 4.23% due in quarterly installments of $305, including interest, with final payment in August 2017 1,000 2,000
Installment note payable to bank; interest at 3.98% due in monthly installments of $8,544, including interest, with final payment in August 2017 117,000 165,000
Installment notes payable to bank; interest at 4.23% due in quarterly installments ranging from $280 to $685, including interest, with final payment in September 2017 6,000 8,000
Installment notes payable to bank; interest at 4.85% due in quarterly installments of $1,751, including interest, with final payment in September 2017 8,000 12,000
Installment note payable to bank; interest at 4.23% due in quarterly installments of $598, including interest, with final payment in October 2017 3,000 5,000
Installment note payable to bank; interest ranging from 4.85% to 4.88% due in monthly installments ranging from $1,058 to $2,087, including interest, with final payment in October 2017 77,000 105,000
Installment note payable to bank; interest at 6.00% due in monthly installments ranging from $84 to $880, including interest, with final payment in November 2017 11,000 16,000
Installment note payable to bank; interest at 4.23% due in quarterly installments of $832, including interest, with final payment in January 2018 6,000 7,000
Installment note payable to bank; interest at 4.85% due in monthly installments of $764, including interest, with final payment in January 2018 14,000 18,000
Installment note payable to bank; interest at 4.23% due in quarterly installments of $479, including interest, with final payment in February 2018 19,000 25,000
Installment note payable to bank; interest at 4.23% due in quarterly installments ranging from $207 to $278, including interest, with final payment in March 2018 9,000 11,000
Installment note payable to bank; interest at 4.23% due in quarterly installments ranging from $228 to $597, including interest, with final payment in April 2018 12,000 15,000
Installment note payable to bank; interest at 4.23% due in quarterly installments ranging from $392 to $2,098, including interest, with final payment in June 2018 29,000 35,000
Installment note payable to bank; interest at 4.99% due in quarterly installments of $1,350, including interest, with final payment in June 2018 10,000 13,000
Installment note payable to bank; interest at 4.23% due in quarterly installments ranging from $361 to $6,707, including interest, with final payment in July 2018 60,000 80,000
Installment note payable to bank; interest at 3.98% due in monthly installments of $10,321, including interest, with final payment in August 2018 257,000 313,000
Installment note payable to bank; interest at 4.23% due in quarterly installments ranging from $208 to $534, including interest, with final payment in September 2018 9,000 11,000
Installment note payable to bank; interest ranging from 4.23% to 4.37% due in quarterly installments ranging from $270 to $56,553, including interest, with final payment in October 2018 580,000 672,000
Installment note payable to bank; interest at 6.00% due in monthly installments ranging from $105 to $394, including interest, with final payment in November 2018 9,000 11,000
Installment notes payable to bank; interest at 4.23% due in quarterly installments ranging from $350 to $352, including interest, with final payment in November 2018 7,000 -
Installment note payable to bank; interest at 4.98% due in monthly installments of $5,937, including interest, with final payment in December 2018 167,000 198,000
Installment notes payable to bank; interest at 6.00% due in monthly installments ranging from $162 to $378, including interest, with final payment in August 2019 12,000 14,000
Installment note payable to bank; interest at 4.98% due in monthly installments of $6,928, including interest, with final payment in December 2019 267,000 301,000
$ 1,759,000 $ 2,157,000 The notes are secured by specific equipment with a carrying value
of approximately $2,334,000 and are nonrecourse liabilities of the Partnership. As such, the notes do not contain any financial
debt covenants with which we must comply on either an annual or quarterly basis. Aggregate maturities of notes payable for
each of the periods subsequent to June 30, 2016 are as follows:
Amount
Six months ended December 31, 2016 $ 411,000
Year ended December 31, 2017 746,000
Year ended December 31, 2018 519,000
Year ended December 31, 2019 83,000
$ 1,759,000 During 2015, the General Partner executed a collateralized debt financing
agreement on behalf of certain affiliates for a total shared loan amount of approximately $847,000, of which the Partnerships
share was approximately $52,000. The Partnerships portion of the current loan amount at June 30, 2016 was approximately
$36,000 and is secured by specific equipment under both operating and finance leases. The carrying value of the secured equipment
under operating leases is approximately $21,000. The carrying value of the secured equipment under finance leases is approximately
$35,000. The Partnerships operational phase officially ended on December
31, 2015 and the Fund is set to expire on December 31, 2017. If the Partnership should expire with a portfolio of active
leases, the General Partner will assume the obligation related to the remaining notes payable for the duration of the remaining
lease term.</t>
  </si>
  <si>
    <t>Supplemental Cash Flow Information</t>
  </si>
  <si>
    <t>Other noncash activities included in the determination of net loss
are as follows:
Six months ended June 30, 2016 2015
Lease revenue net of interest expense on notes payable realized as a result of direct payment of principal by lessee to bank $ 423,000 $ 103,000
No interest or principal on notes payable was paid by the Partnership
because direct payment was made by lessee to the bank in lieu of collection of lease income and payment of interest and principal
by the Partnership. Noncash investing and financing activities include the following:
Six months ended June 30, 2016 2015
Debt assumed in connection with purchase of equipment $ 24,000 $ 74,000
Forgiveness of related party payables recorded as a capital contribution $ - $ 30,000
Accrued expenses incurred in connection with the purchase of technology equipment $ - $ 18,000 During the six months ended June 30, 2016 and 2015, the Partnership
wrote-off fully amortized acquisition fees of approximately $4,000 and $3,000, respectively.</t>
  </si>
  <si>
    <t>Commitments and Contingencies</t>
  </si>
  <si>
    <t>On May 3, 2013, the FINRA Department of Enforcement filed a complaint
naming Commonwealth Capital Securities Corp. (CCSC) and the owner of the firm, Kimberly Springsteen-Abbott, as respondents;
however on October 22, 2013, FINRA filed an amended complaint that dropped the allegations against CCSC and reduced the scope of
the allegations against Ms. Springsteen-Abbott. The sole remaining charge was that Ms. Springsteen-Abbott had approved the
misallocation of some expenses to certain Funds. Management believes that the expenses at issue include amounts that were
proper and that were properly allocated to Funds, and also identified a smaller number of expenses that had been allocated in error,
but were adjusted and repaid to the affected Funds when they were identified in 2012. During the period in question, Commonwealth
Capital Corp. (CCC) and Ms. Springsteen-Abbott provided important financial support to the Funds, voluntarily absorbed
expenses and voluntarily waived fees in amounts aggregating in excess of any questioned allocations. That Panel ruled on
March 30, 2015, that Ms. Springsteen-Abbott should be barred from the securities industry because the Panel concluded that she
allegedly misallocated $208,000 of expenses involving certain Funds over the course of three years. As such, management has
allocated approximately $87,000 of the $208,000 in allegedly misallocated expenses back to the affected funds as a contingency
accrual in CCCs financial statements and a good faith payment for the benefit of those Income Funds. Decisions issued
by FINRA's Office of Hearing Officers may be appealed to FINRA's National Adjudicatory Council (NAC) pursuant to FINRA Rule 9311.
In December of 2015, Ms. Springsteen-Abbott vigorously challenged the Panels decision at an appeal hearing that was conducted
before a NAC panel. A decision has not been rendered on this matter. While a panel decision is on appeal, the sanction
is not enforced against the individual. Management believes that resolution of the appeal will not result in any material
adverse financial impact on the Funds, but no assurance can be provided until the FINRA matter is resolved.</t>
  </si>
  <si>
    <t>Summary of Significant Accounting Policies (Policies)</t>
  </si>
  <si>
    <t>Policy Text Block [Abstract]</t>
  </si>
  <si>
    <t>Basis of Presentation</t>
  </si>
  <si>
    <t>The financial information presented as of any date other than December
31, 2015 has been prepared from the books and records without audit. The following unaudited condensed financial statements
have been prepared pursuant to the rules and regulations of the Securities and Exchange Commission. Financial information as of
December 31, 2015 has been derived from the audited financial statements of the Partnership, but does not include all disclosures
required by generally accepted accounting principles to be included in audited financial statements. In the opinion of management,
all adjustments, consisting only of normal recurring adjustments, necessary for a fair presentation of the financial information
for the periods indicated, have been included. For further information regarding the Partnerships accounting policies,
refer to the financial statements and related notes included in the Partnerships annual report on Form 10-K for the year
ended December 31, 2015. Operating results for the six months ended June 30, 2016 are not necessarily indicative of financial results
that may be expected for the full year ended December 31, 2016.</t>
  </si>
  <si>
    <t>Recently Adopted Accounting Pronouncements</t>
  </si>
  <si>
    <t>In June 2015, the FASB issued Accounting Standards Update No. 2015-10,
Technical Corrections and Improvements- In January 2015, the FASB issued Accounting Standards Update No.
2015-01, Income StatementExtraordinary and Unusual Items (Subtopic 225-20): Simplifying Income Statement Presentation
by Eliminating the Concept of Extraordinary Items.</t>
  </si>
  <si>
    <t>Disclosure of Fair Value of Financial Instruments</t>
  </si>
  <si>
    <t>Estimated fair value was determined by management using available
market information and appropriate valuation methodologies. However, judgment was necessary to interpret market data and
develop estimated fair value. Cash, receivables, accounts payable and accrued expenses and other liabilities are carried
at amounts which reasonably approximate their fair values as of June 30, 2016 and December 31, 2015 due to the short term nature
of these financial instruments. The Partnerships long-term debt consists of notes payable,
which are secured by specific equipment and are nonrecourse liabilities of the Partnership. The estimated fair value of this
debt at June 30, 2016 and December 31, 2015 approximates the carrying value of these instruments, due to the interest rates on
the debt approximating current market interest rates. The Partnership classifies the fair value of its notes payable within
Level 2 of the valuation hierarchy based on the observable inputs used to estimate fair value.</t>
  </si>
  <si>
    <t>Forgiveness of Related Party Payables</t>
  </si>
  <si>
    <t xml:space="preserve">In accordance with ASC Topic 470-50 Debt Modifications and Extinguishments </t>
  </si>
  <si>
    <t>At June 30, 2016, cash was held in one bank account maintained at
one financial institution with a balance of approximately $23,000. Bank accounts are federally insured up to $250,000 by
the FDIC. At June 30, 2016, the total cash bank balance was as follows:
At June 30, 2016 Balance
Total bank balance $ 23,000
FDIC insured (23,000 )
Uninsured amount $ - The Partnership's deposits are fully insured by the FDIC. The
Partnership has not experienced any losses in our accounts, and believes it is not exposed to any significant credit risk.
The amounts in such accounts will fluctuate throughout 2016 due to many factors, including cash receipts and interest rates.</t>
  </si>
  <si>
    <t>Recent Accounting Pronouncements</t>
  </si>
  <si>
    <t>In May 2016, the FASB issued Accounting Standards Update No. 2016-12,
Revenue from Contracts with Customers (Topic 606): Narrow-Scope Improvements and Practical Expedients Revenue from Contracts with Customers (Topic 606) Revenue from Contracts with Customers (Topic 606): Deferral of the Effective Date In April 2016, the FASB issued Accounting Standards Update No. 2016-10,
Revenue from Contracts with Customers (Topic 606): Identifying Performance Obligations and Licensing- Revenue from Contracts with Customers (Topic 606) Revenue from Contracts with Customers (Topic 606): Deferral of the Effective Date In March 2016, the FASB issued Accounting Standards Update No. 2016-08,
Revenue from Contracts with Customers (Topic 606): Principal versus Agent Considerations (Reporting Revenue Gross versus Net)-
Revenue from Contracts with Customers
(Topic 606) Revenue from Contracts with Customers (Topic 606): Deferral of the Effective Date In February 2016, the FASB issued Accounting Standards Update No.
2016-02, Leases (Topic 842) Section ALeases: Amendments to the FASB Accounting Standards Codification® Section BConforming
Amendments Related to Leases: Amendments to the FASB Accounting Standards Codification® Section CBackground Information
and Basis for Conclusions In January 2016, the FASB issued Accounting Standards Update No.
2016-01, Financial InstrumentsOverall (Subtopic 825-10): Recognition and Measurement of Financial Assets and Financial
Liabilities In August 2015, the FASB issued Accounting Standards Update No. 2015-14,
Revenue from Contracts with Customers (Topic 606): Deferral of the Effective Date In August 2014, the FASB issued Accounting Standards Update No. 2014
-15, Disclosure of Uncertainties about an Entitys Ability to Continue as a Going Concern In May 2014, the FASB issued Accounting Standards Update No. 2014-09,
Revenue from Contracts with Customers</t>
  </si>
  <si>
    <t>Summary of Significant Accounting Policies (Tables)</t>
  </si>
  <si>
    <t>Table Text Block Supplement [Abstract]</t>
  </si>
  <si>
    <t>Schedule of Cash and Cash Equivalents</t>
  </si>
  <si>
    <t xml:space="preserve">At June 30, 2016 Balance
Total bank balance $ 23,000
FDIC insured (23,000 )
Uninsured amount $ - </t>
  </si>
  <si>
    <t>Information Technology, Medical Technology, Telecommunications Technology, Inventory Management Equipment (Tables)</t>
  </si>
  <si>
    <t>Schedule of future minimum rentals on non-cancellable operating leases</t>
  </si>
  <si>
    <t xml:space="preserve">For the period ended December Amount
Six months ended December 31, 2016 $ 471,000
Year Ended December 31, 2017 799,000
Year Ended December 31, 2018 541,000
Year Ended December 31, 2019 85,000
$ 1,896,000 </t>
  </si>
  <si>
    <t>Net investment in direct financing leases</t>
  </si>
  <si>
    <t xml:space="preserve">June 30, 2016 December 31, 2015
Total minimum lease payments to be received $ 33,000 $ 42,000
Estimated residual value of leased equipment (unguaranteed) 7,000 7,000
Less: unearned income (4,000 ) (5,000 )
Initial direct costs finance leases - -
Net investment in finance leases $ 36,000 $ 44,000 </t>
  </si>
  <si>
    <t>Finance lease risk level</t>
  </si>
  <si>
    <t xml:space="preserve">Risk Level Percent of Total
Low - %
Moderate-Low - %
Moderate - %
Moderate-High 100 %
High - %
Net finance lease receivable 100 % </t>
  </si>
  <si>
    <t>Schedule of future minimum rentals on non-cancelable direct financing leases</t>
  </si>
  <si>
    <t xml:space="preserve">Amount
Six months ended December 31, 2016 $ 7,000
2017 14,000
2018 9,000
2019 3,000
Total $ 33,000 </t>
  </si>
  <si>
    <t>Related Party Transactions (Tables)</t>
  </si>
  <si>
    <t>Schedule of Related Party Transactions</t>
  </si>
  <si>
    <t xml:space="preserve">Six months ended June 30, 2016 2015
Reimbursable expenses
Reimbursable expenses, which are charged to the partnership by CCC in connection with the administration and operation of the Partnership, are allocated to the Partnership based upon several factors including, but not limited to, the number of investors, compliance issues, and the number of existing leases. For the six months ended June 30, 2016 and 2015, no Other LP expense was charged to the Partnership. $ 46,000 42,000
Equipment acquisition fee
The General Partner earned an equipment acquisition fee of 4% of the purchase price of each item of equipment purchased as compensation for the negotiation of the acquisition of the equipment and lease thereof or sale under a conditional sales contract. At June 30, 2016, all prepaid equipment acquisition fees were earned by the General Partner. For the six months ended June 30, 2016 approximately $2,000 and $4,000 of acquisition fees were waived by the General Partner, respectively. $ - $ -
Equipment management fee
The General Partner is entitled to be paid a monthly fee equal to the lesser of (i) the fees which would be charges by and independent third party for similar services for similar equipment or (ii) the sum of (a) two percent of (1) the gross lease revenues attributable to equipment which is subject to full payout net leases which contain net lease provisions plus (2) the purchase price paid on conditional sales contracts as received by the Partnership and (b) 5% of the gross lease revenues attributable to equipment which is subject to operating and capital leases. For the six months ended June 30, 2016 and 2015, equipment management fees of approximately $25,000 and $10,000 were earned but were waived by the General Partner, respectively. $ - $ -
Equipment liquidation fee
With respect to each item of equipment sold by the General Partner (other than in connection with a conditional sales contract), a fee equal to the lesser of (i) 50% of the competitive equipment sale commission or (ii) three percent of the sales price for such equipment is payable to the General Partner. The payment of such fee is subordinated to the receipt by the limited partners of (i) a return of their net capital contributions and a 10% per annum cumulative return, compounded daily, on adjusted capital contribution and (ii) the net disposition proceeds from such sale in accordance with the Partnership Agreement. Such fee will be reduced to the extent any liquidation of resale fees are paid to unaffiliated parties. For the six months ended June 30, 2016 and 2015, approximately $200 and $50 of equipment liquidation fees were waived by the General Partner, respectively. $ - $ -
Debt placement fee
As compensation for arranging term debt to finance our acquisition of equipment, we will pay the general partner a fee equal to one percent of such indebtedness; provided, however, that such fee shall be reduced to the extent we incur such fees to third parties unaffiliated with the general partner or the lender with respect to such indebtedness. No such fee will be paid with respect to borrowings from the general partner or its affiliates. We intend to initially acquire leases on an all cash basis with the proceeds of this offering, but may borrow funds after the offering proceeds have been invested. The amount we borrow, and therefore the amount of the fee, will depend upon interest rates at the time of a loan, and the amount of leverage we determine is appropriate at the time. We do not intend to use more than 30% leverage overall in our portfolio. Fees will increase as the amount of leverage we use increases, and as turnover in the portfolio increases and additional equipment is purchased using leverage. For the six months ended June 30, 2016 and 2015, approximately $200 and $1,000 of debt placement fees were earned but were waived by the General Partner. $ - $ - </t>
  </si>
  <si>
    <t>Notes Payable (Tables)</t>
  </si>
  <si>
    <t xml:space="preserve">June 30, 2016
December 31, 2015
Installment note payable to bank; interest at 4.23% due in quarterly installments of $4,916, including interest, with final payment in May 2016 $ - $ 10,000
Installment notes payable to bank; interest at 6.00% due in monthly installments ranging from $377 to $1,140, including interest, with final payment in November 2016 4,000 10,000
Installment note payable to bank; interest at 4.23% due in quarterly installments of $2,740, including interest, with final payment in December 2016 5,000 11,000
Installment notes payable to bank; interest ranging from 3.68% due in monthly installments of $822, including interest, with final payment in February 2017 6,000 11,000
Installment notes payable to bank; interest at 4.23% due in quarterly installments ranging from $227 to $239, including interest, with final payment in February 2017 6,000 9,000
Installment note payable to bank; interest at 4.23% due in quarterly installments of $264, including interest, with final payment in March 2017 1,000 1,000
Installment note payable to bank; interest at 4.23% due in quarterly installments of $1,327, including interest, with final payment in April 2017 5,000 8,000
Installment note payable to bank; interest at 4.23% due in quarterly installments of $1,650, including interest, with final payment in June 2017 6,000 10,000
Installment note payable to bank; interest at 1.60% due in monthly installments of $868, including interest, with final payment in July 2017 11,000 16,000
Installment note payable to bank; interest at 4.85% due in quarterly installments of $5,133, including interest, with final payment in July 2017 25,000 34,000
Installment note payable to bank; interest at 4.23% due in quarterly installments of $305, including interest, with final payment in August 2017 1,000 2,000
Installment note payable to bank; interest at 3.98% due in monthly installments of $8,544, including interest, with final payment in August 2017 117,000 165,000
Installment notes payable to bank; interest at 4.23% due in quarterly installments ranging from $280 to $685, including interest, with final payment in September 2017 6,000 8,000
Installment notes payable to bank; interest at 4.85% due in quarterly installments of $1,751, including interest, with final payment in September 2017 8,000 12,000
Installment note payable to bank; interest at 4.23% due in quarterly installments of $598, including interest, with final payment in October 2017 3,000 5,000
Installment note payable to bank; interest ranging from 4.85% to 4.88% due in monthly installments ranging from $1,058 to $2,087, including interest, with final payment in October 2017 77,000 105,000
Installment note payable to bank; interest at 6.00% due in monthly installments ranging from $84 to $880, including interest, with final payment in November 2017 11,000 16,000
Installment note payable to bank; interest at 4.23% due in quarterly installments of $832, including interest, with final payment in January 2018 6,000 7,000
Installment note payable to bank; interest at 4.85% due in monthly installments of $764, including interest, with final payment in January 2018 14,000 18,000
Installment note payable to bank; interest at 4.23% due in quarterly installments of $479, including interest, with final payment in February 2018 19,000 25,000
Installment note payable to bank; interest at 4.23% due in quarterly installments ranging from $207 to $278, including interest, with final payment in March 2018 9,000 11,000
Installment note payable to bank; interest at 4.23% due in quarterly installments ranging from $228 to $597, including interest, with final payment in April 2018 12,000 15,000
Installment note payable to bank; interest at 4.23% due in quarterly installments ranging from $392 to $2,098, including interest, with final payment in June 2018 29,000 35,000
Installment note payable to bank; interest at 4.99% due in quarterly installments of $1,350, including interest, with final payment in June 2018 10,000 13,000
Installment note payable to bank; interest at 4.23% due in quarterly installments ranging from $361 to $6,707, including interest, with final payment in July 2018 60,000 80,000
Installment note payable to bank; interest at 3.98% due in monthly installments of $10,321, including interest, with final payment in August 2018 257,000 313,000
Installment note payable to bank; interest at 4.23% due in quarterly installments ranging from $208 to $534, including interest, with final payment in September 2018 9,000 11,000
Installment note payable to bank; interest ranging from 4.23% to 4.37% due in quarterly installments ranging from $270 to $56,553, including interest, with final payment in October 2018 580,000 672,000
Installment note payable to bank; interest at 6.00% due in monthly installments ranging from $105 to $394, including interest, with final payment in November 2018 9,000 11,000
Installment notes payable to bank; interest at 4.23% due in quarterly installments ranging from $350 to $352, including interest, with final payment in November 2018 7,000 -
Installment note payable to bank; interest at 4.98% due in monthly installments of $5,937, including interest, with final payment in December 2018 167,000 198,000
Installment notes payable to bank; interest at 6.00% due in monthly installments ranging from $162 to $378, including interest, with final payment in August 2019 12,000 14,000
Installment note payable to bank; interest at 4.98% due in monthly installments of $6,928, including interest, with final payment in December 2019 267,000 301,000
$ 1,759,000 $ 2,157,000 </t>
  </si>
  <si>
    <t>Aggregate maturities of notes payable</t>
  </si>
  <si>
    <t xml:space="preserve">Amount
Six months ended December 31, 2016 $ 411,000
Year ended December 31, 2017 746,000
Year ended December 31, 2018 519,000
Year ended December 31, 2019 83,000
$ 1,759,000 </t>
  </si>
  <si>
    <t>Supplemental Cash Flow Information (Tables)</t>
  </si>
  <si>
    <t>Other noncash activities</t>
  </si>
  <si>
    <t xml:space="preserve">Six months ended June 30, 2016 2015
Lease revenue net of interest expense on notes payable realized as a result of direct payment of principal by lessee to bank $ 423,000 $ 103,000 </t>
  </si>
  <si>
    <t>Noncash investing and financing activities</t>
  </si>
  <si>
    <t xml:space="preserve">Six months ended June 30, 2016 2015
Debt assumed in connection with purchase of equipment $ 24,000 $ 74,000
Forgiveness of related party payables recorded as a capital contribution $ - $ 30,000
Accrued expenses incurred in connection with the purchase of technology equipment $ - $ 18,000 </t>
  </si>
  <si>
    <t>Business (Details Narrative) - USD ($)</t>
  </si>
  <si>
    <t>Text Block [Abstract]</t>
  </si>
  <si>
    <t>Entity Incorporation, State</t>
  </si>
  <si>
    <t>Partners' Capital Account, Redemptions</t>
  </si>
  <si>
    <t>Summary of Significant Accounting Policies (Details)</t>
  </si>
  <si>
    <t>Jun. 30, 2016USD ($)</t>
  </si>
  <si>
    <t>Total bank balance</t>
  </si>
  <si>
    <t>FDIC insured</t>
  </si>
  <si>
    <t>Uninsured amount</t>
  </si>
  <si>
    <t>Information Technology, Medical Technology, Telecommunications Technology, Inventory Management Equipment (Details)</t>
  </si>
  <si>
    <t>Six months ended December 31, 2016</t>
  </si>
  <si>
    <t>Year Ended December 31, 2017</t>
  </si>
  <si>
    <t>Year Ended December 31, 2018</t>
  </si>
  <si>
    <t>Year Ended December 31, 2019</t>
  </si>
  <si>
    <t>Information Technology, Medical Technology, Telecommunications Technology, Inventory Management Equipment (Details 1) - USD ($)</t>
  </si>
  <si>
    <t>Total minimum lease payments to be received</t>
  </si>
  <si>
    <t>Estimated residual value of leased equipment (unguaranteed)</t>
  </si>
  <si>
    <t>Less: unearned income</t>
  </si>
  <si>
    <t>Initial direct costs finance leases</t>
  </si>
  <si>
    <t>Net investment in finance leases</t>
  </si>
  <si>
    <t>Information Technology, Medical Technology, Telecommunications Technology, Inventory Management Equipment (Details 2)</t>
  </si>
  <si>
    <t>Low</t>
  </si>
  <si>
    <t>0.00%</t>
  </si>
  <si>
    <t>Moderate-Low</t>
  </si>
  <si>
    <t>Moderate</t>
  </si>
  <si>
    <t>Moderate-High</t>
  </si>
  <si>
    <t>100.00%</t>
  </si>
  <si>
    <t>High</t>
  </si>
  <si>
    <t>Net finance lease receivable</t>
  </si>
  <si>
    <t>Information Technology, Medical Technology, Telecommunications Technology, Inventory Management Equipment (Details 3)</t>
  </si>
  <si>
    <t>Information Technology, Medical Technology, Telecommunications Technology, Inventory Management Equipment (Details Narrative) - USD ($)</t>
  </si>
  <si>
    <t>Equipment Shared</t>
  </si>
  <si>
    <t>Debt Shared</t>
  </si>
  <si>
    <t>Total Shared Equipment</t>
  </si>
  <si>
    <t>Outstanding Debt Total</t>
  </si>
  <si>
    <t>Related Party Transactions (Details) - USD ($)</t>
  </si>
  <si>
    <t>Reimbursable Expenses</t>
  </si>
  <si>
    <t>Acquisition fees waived related to leases, Affiliate</t>
  </si>
  <si>
    <t>Equipment Acquisition Fees</t>
  </si>
  <si>
    <t>Equipment Management Fees waived related to operating leases, Affiliate</t>
  </si>
  <si>
    <t>Equipment Management Fee</t>
  </si>
  <si>
    <t>Equipment liquidation fees waived</t>
  </si>
  <si>
    <t>Equipment liquidation fee</t>
  </si>
  <si>
    <t>Debt placement fees waived</t>
  </si>
  <si>
    <t>Debt placement fees</t>
  </si>
  <si>
    <t>Related Party Transactions (Details 1)</t>
  </si>
  <si>
    <t>Jun. 30, 2015USD ($)</t>
  </si>
  <si>
    <t>Payables owed to partnership, forgiven</t>
  </si>
  <si>
    <t>Notes Payable (Details) - USD ($)</t>
  </si>
  <si>
    <t>Long-term Debt, Gross</t>
  </si>
  <si>
    <t>Debt Instrument, Description</t>
  </si>
  <si>
    <t>Installment note payable to bank; interest at 4.23% due in quarterly installments of $4,916, including interest, with final payment in May 2016</t>
  </si>
  <si>
    <t>Installment notes payable to bank; interest at 6.00% due in monthly installments ranging from $377 to $1,140, including interest, with final payment in November 2016</t>
  </si>
  <si>
    <t>Installment note payable to bank; interest at 4.23% due in quarterly installments of $2,740, including interest, with final payment in December 2016</t>
  </si>
  <si>
    <t>Installment notes payable to bank; interest ranging from 3.68% due in monthly installments of $822, including interest, with final payment in February 2017</t>
  </si>
  <si>
    <t>Installment notes payable to bank; interest at 4.23% due in quarterly installments ranging from $227 to $239, including interest, with final payment in February 2017</t>
  </si>
  <si>
    <t>Installment note payable to bank; interest at 4.23% due in quarterly installments of $264, including interest, with final payment in March 2017</t>
  </si>
  <si>
    <t>Installment note payable to bank; interest at 4.23% due in quarterly installments of $1,327, including interest, with final payment in April 2017</t>
  </si>
  <si>
    <t>Installment note payable to bank; interest at 4.23% due in quarterly installments of $1,650, including interest, with final payment in June 2017</t>
  </si>
  <si>
    <t>Installment note payable to bank; interest at 1.60% due in monthly installments of $868, including interest, with final payment in July 2017</t>
  </si>
  <si>
    <t>Installment note payable to bank; interest at 4.85% due in quarterly installments of $5,133, including interest, with final payment in July 2017</t>
  </si>
  <si>
    <t>Installment note payable to bank; interest at 4.23% due in quarterly installments of $305, including interest, with final payment in August 2017</t>
  </si>
  <si>
    <t>Installment note payable to bank; interest at 3.98% due in monthly installments of $8,544, including interest, with final payment in August 2017</t>
  </si>
  <si>
    <t>Installment notes payable to bank; interest at 4.23% due in quarterly installments ranging from $280 to $685, including interest, with final payment in September 2017</t>
  </si>
  <si>
    <t>Installment notes payable to bank; interest at 4.85% due in quarterly installments of $1,751, including interest, with final payment in September 2017</t>
  </si>
  <si>
    <t>Installment note payable to bank; interest at 4.23% due in quarterly installments of $598, including interest, with final payment in October 2017</t>
  </si>
  <si>
    <t>Installment note payable to bank; interest ranging from 4.85% to 4.88% due in monthly installments ranging from $1,058 to $2,087, including interest, with final payment in October 2017</t>
  </si>
  <si>
    <t>Installment note payable to bank; interest at 6.00% due in monthly installments ranging from $84 to $880, including interest, with final payment in November 2017</t>
  </si>
  <si>
    <t>Installment note payable to bank; interest at 4.23% due in quarterly installments of $832, including interest, with final payment in January 2018</t>
  </si>
  <si>
    <t>Installment note payable to bank; interest at 4.85% due in monthly installments of $764, including interest, with final payment in January 2018</t>
  </si>
  <si>
    <t>Installment note payable to bank; interest at 4.23% due in quarterly installments of $479, including interest, with final payment in February 2018</t>
  </si>
  <si>
    <t>Installment note payable to bank; interest at 4.23% due in quarterly installments ranging from $207 to $278, including interest, with final payment in March 2018</t>
  </si>
  <si>
    <t>Installment note payable to bank; interest at 4.23% due in quarterly installments ranging from $228 to $597, including interest, with final payment in April 2018</t>
  </si>
  <si>
    <t>Installment note payable to bank; interest at 4.23% due in quarterly installments ranging from $392 to $2,098, including interest, with final payment in June 2018</t>
  </si>
  <si>
    <t>Installment note payable to bank; interest at 4.99% due in quarterly installments of $1,350, including interest, with final payment in June 2018</t>
  </si>
  <si>
    <t>Installment note payable to bank; interest at 4.23% due in quarterly installments ranging from $361 to $6,707, including interest, with final payment in July 2018</t>
  </si>
  <si>
    <t>Installment note payable to bank; interest at 3.98% due in monthly installments of $10,321, including interest, with final payment in August 2018</t>
  </si>
  <si>
    <t>Installment note payable to bank; interest at 4.23% due in quarterly installments ranging from $208 to $534, including interest, with final payment in September 2018</t>
  </si>
  <si>
    <t>Installment note payable to bank; interest ranging from 4.23% to 4.37% due in quarterly installments ranging from $270 to $56,553, including interest, with final payment in October 2018</t>
  </si>
  <si>
    <t>Installment note payable to bank; interest at 6.00% due in monthly installments ranging from $105 to $394, including interest, with final payment in November 2018</t>
  </si>
  <si>
    <t>Installment notes payable to bank; interest at 4.23% due in quarterly installments ranging from $350 to $352, including interest, with final payment in November 2018</t>
  </si>
  <si>
    <t>Installment note payable to bank; interest at 4.98% due in monthly installments of $5,937, including interest, with final payment in December 2018</t>
  </si>
  <si>
    <t>Installment notes payable to bank; interest at 6.00% due in monthly installments ranging from $162 to $378, including interest, with final payment in August 2019</t>
  </si>
  <si>
    <t>Installment note payable to bank; interest at 4.98% due in monthly installments of $6,928, including interest, with final payment in December 2019</t>
  </si>
  <si>
    <t>Notes Payable (Details 1)</t>
  </si>
  <si>
    <t>Year ended December 31, 2017</t>
  </si>
  <si>
    <t>Year ended December 31, 2018</t>
  </si>
  <si>
    <t>Year ended December 31, 2019</t>
  </si>
  <si>
    <t>Long-term Debt</t>
  </si>
  <si>
    <t>Supplemental Cash Flow Information (Details) - USD ($)</t>
  </si>
  <si>
    <t>Lease revenue net of interest expense on notes payable realized as a result of direct payment of principal by lessee to bank</t>
  </si>
  <si>
    <t>Supplemental Cash Flow Information (Details 1) - USD ($)</t>
  </si>
  <si>
    <t>Debt assumed in connection with purchase of equipment</t>
  </si>
  <si>
    <t>Forgiveness of related party payables recorded as a capital contribution</t>
  </si>
  <si>
    <t>Accrued expenses incurred in connection with the purchase of technology equipment</t>
  </si>
  <si>
    <t>Supplemental Cash Flow Information (Details Narrative) - USD ($)</t>
  </si>
  <si>
    <t>Fully Amortized Fees Written Off</t>
  </si>
</sst>
</file>

<file path=xl/styles.xml><?xml version="1.0" encoding="utf-8"?>
<styleSheet xmlns="http://schemas.openxmlformats.org/spreadsheetml/2006/main">
  <numFmts count="2">
    <numFmt formatCode="_(&quot;$ &quot;#,##0_);_(&quot;$ &quot;(#,##0)" numFmtId="165"/>
    <numFmt formatCode="_(&quot;Note &quot;#,##0_);_(&quot;Note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1"/>
    <col customWidth="1" max="2" min="2" width="37"/>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5" r="B7" t="s">
        <v>11</v>
      </c>
    </row>
    <row r="8" spans="1:2">
      <c s="4" r="A8" t="s">
        <v>12</v>
      </c>
      <c s="4" r="B8" t="s">
        <v>13</v>
      </c>
    </row>
    <row r="9" spans="1:2">
      <c s="4" r="A9" t="s">
        <v>14</v>
      </c>
      <c s="6" r="B9" t="n">
        <v>1141615</v>
      </c>
    </row>
    <row r="10" spans="1:2">
      <c s="4" r="A10" t="s">
        <v>15</v>
      </c>
      <c s="4" r="B10" t="s">
        <v>16</v>
      </c>
    </row>
    <row r="11" spans="1:2">
      <c s="4" r="A11" t="s">
        <v>17</v>
      </c>
      <c s="6" r="B11" t="n">
        <v>747925</v>
      </c>
    </row>
    <row r="12" spans="1:2">
      <c s="4" r="A12" t="s">
        <v>18</v>
      </c>
      <c s="4" r="B12" t="s">
        <v>19</v>
      </c>
    </row>
    <row r="13" spans="1:2">
      <c s="4" r="A13" t="s">
        <v>20</v>
      </c>
      <c s="4" r="B13" t="s">
        <v>21</v>
      </c>
    </row>
    <row r="14" spans="1:2">
      <c s="4" r="A14" t="s">
        <v>22</v>
      </c>
      <c s="4" r="B14" t="s">
        <v>23</v>
      </c>
    </row>
    <row r="15" spans="1:2">
      <c s="4" r="A15" t="s">
        <v>24</v>
      </c>
      <c s="4" r="B15" t="s">
        <v>23</v>
      </c>
    </row>
    <row r="16" spans="1:2">
      <c s="4" r="A16" t="s">
        <v>25</v>
      </c>
      <c s="6" r="B16" t="n">
        <v>2016</v>
      </c>
    </row>
    <row r="17" spans="1:2">
      <c s="4" r="A17" t="s">
        <v>26</v>
      </c>
      <c s="5" r="B17" t="s">
        <v>27</v>
      </c>
    </row>
    <row r="18" spans="1:2">
      <c s="4" r="A18" t="s">
        <v>28</v>
      </c>
      <c s="4" r="B18"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09</v>
      </c>
      <c s="2" r="B1" t="s">
        <v>1</v>
      </c>
    </row>
    <row r="2" spans="1:2">
      <c s="2" r="B2" t="s">
        <v>31</v>
      </c>
    </row>
    <row r="3" spans="1:2">
      <c s="3" r="A3" t="s">
        <v>103</v>
      </c>
    </row>
    <row r="4" spans="1:2">
      <c s="4" r="A4" t="s">
        <v>109</v>
      </c>
      <c s="4" r="B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11</v>
      </c>
      <c s="2" r="B1" t="s">
        <v>1</v>
      </c>
    </row>
    <row r="2" spans="1:2">
      <c s="2" r="B2" t="s">
        <v>31</v>
      </c>
    </row>
    <row r="3" spans="1:2">
      <c s="3" r="A3" t="s">
        <v>103</v>
      </c>
    </row>
    <row r="4" spans="1:2">
      <c s="4" r="A4" t="s">
        <v>111</v>
      </c>
      <c s="4" r="B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13</v>
      </c>
      <c s="2" r="B1" t="s">
        <v>1</v>
      </c>
    </row>
    <row r="2" spans="1:2">
      <c s="2" r="B2" t="s">
        <v>31</v>
      </c>
    </row>
    <row r="3" spans="1:2">
      <c s="3" r="A3" t="s">
        <v>103</v>
      </c>
    </row>
    <row r="4" spans="1:2">
      <c s="4" r="A4" t="s">
        <v>113</v>
      </c>
      <c s="4" r="B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15</v>
      </c>
      <c s="2" r="B1" t="s">
        <v>1</v>
      </c>
    </row>
    <row r="2" spans="1:2">
      <c s="2" r="B2" t="s">
        <v>31</v>
      </c>
    </row>
    <row r="3" spans="1:2">
      <c s="3" r="A3" t="s">
        <v>103</v>
      </c>
    </row>
    <row r="4" spans="1:2">
      <c s="4" r="A4" t="s">
        <v>115</v>
      </c>
      <c s="4" r="B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s="1" r="A1" t="s">
        <v>117</v>
      </c>
      <c s="2" r="B1" t="s">
        <v>1</v>
      </c>
    </row>
    <row r="2" spans="1:2">
      <c s="2" r="B2" t="s">
        <v>31</v>
      </c>
    </row>
    <row r="3" spans="1:2">
      <c s="3" r="A3" t="s">
        <v>118</v>
      </c>
    </row>
    <row r="4" spans="1:2">
      <c s="4" r="A4" t="s">
        <v>119</v>
      </c>
      <c s="4" r="B4" t="s">
        <v>120</v>
      </c>
    </row>
    <row r="5" spans="1:2">
      <c s="4" r="A5" t="s">
        <v>121</v>
      </c>
      <c s="4" r="B5" t="s">
        <v>122</v>
      </c>
    </row>
    <row r="6" spans="1:2">
      <c s="4" r="A6" t="s">
        <v>123</v>
      </c>
      <c s="4" r="B6" t="s">
        <v>124</v>
      </c>
    </row>
    <row r="7" spans="1:2">
      <c s="4" r="A7" t="s">
        <v>125</v>
      </c>
      <c s="4" r="B7" t="s">
        <v>126</v>
      </c>
    </row>
    <row r="8" spans="1:2">
      <c s="4" r="A8" t="s">
        <v>34</v>
      </c>
      <c s="4" r="B8" t="s">
        <v>127</v>
      </c>
    </row>
    <row r="9" spans="1:2">
      <c s="4" r="A9" t="s">
        <v>128</v>
      </c>
      <c s="4" r="B9"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0</v>
      </c>
      <c s="2" r="B1" t="s">
        <v>1</v>
      </c>
    </row>
    <row r="2" spans="1:2">
      <c s="2" r="B2" t="s">
        <v>31</v>
      </c>
    </row>
    <row r="3" spans="1:2">
      <c s="3" r="A3" t="s">
        <v>131</v>
      </c>
    </row>
    <row r="4" spans="1:2">
      <c s="4" r="A4" t="s">
        <v>132</v>
      </c>
      <c s="4" r="B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34</v>
      </c>
      <c s="2" r="B1" t="s">
        <v>1</v>
      </c>
    </row>
    <row r="2" spans="1:2">
      <c s="2" r="B2" t="s">
        <v>31</v>
      </c>
    </row>
    <row r="3" spans="1:2">
      <c s="3" r="A3" t="s">
        <v>131</v>
      </c>
    </row>
    <row r="4" spans="1:2">
      <c s="4" r="A4" t="s">
        <v>135</v>
      </c>
      <c s="4" r="B4" t="s">
        <v>136</v>
      </c>
    </row>
    <row r="5" spans="1:2">
      <c s="4" r="A5" t="s">
        <v>137</v>
      </c>
      <c s="4" r="B5" t="s">
        <v>138</v>
      </c>
    </row>
    <row r="6" spans="1:2">
      <c s="4" r="A6" t="s">
        <v>139</v>
      </c>
      <c s="4" r="B6" t="s">
        <v>140</v>
      </c>
    </row>
    <row r="7" spans="1:2">
      <c s="4" r="A7" t="s">
        <v>141</v>
      </c>
      <c s="4" r="B7"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43</v>
      </c>
      <c s="2" r="B1" t="s">
        <v>1</v>
      </c>
    </row>
    <row r="2" spans="1:2">
      <c s="2" r="B2" t="s">
        <v>31</v>
      </c>
    </row>
    <row r="3" spans="1:2">
      <c s="3" r="A3" t="s">
        <v>131</v>
      </c>
    </row>
    <row r="4" spans="1:2">
      <c s="4" r="A4" t="s">
        <v>144</v>
      </c>
      <c s="4" r="B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146</v>
      </c>
      <c s="2" r="B1" t="s">
        <v>1</v>
      </c>
    </row>
    <row r="2" spans="1:2">
      <c s="2" r="B2" t="s">
        <v>31</v>
      </c>
    </row>
    <row r="3" spans="1:2">
      <c s="3" r="A3" t="s">
        <v>131</v>
      </c>
    </row>
    <row r="4" spans="1:2">
      <c s="4" r="A4" t="s">
        <v>51</v>
      </c>
      <c s="4" r="B4" t="s">
        <v>147</v>
      </c>
    </row>
    <row r="5" spans="1:2">
      <c s="4" r="A5" t="s">
        <v>148</v>
      </c>
      <c s="4" r="B5"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s="1" r="A1" t="s">
        <v>150</v>
      </c>
      <c s="2" r="B1" t="s">
        <v>1</v>
      </c>
    </row>
    <row r="2" spans="1:2">
      <c s="2" r="B2" t="s">
        <v>31</v>
      </c>
    </row>
    <row r="3" spans="1:2">
      <c s="3" r="A3" t="s">
        <v>131</v>
      </c>
    </row>
    <row r="4" spans="1:2">
      <c s="4" r="A4" t="s">
        <v>151</v>
      </c>
      <c s="4" r="B4" t="s">
        <v>152</v>
      </c>
    </row>
    <row r="5" spans="1:2">
      <c s="4" r="A5" t="s">
        <v>153</v>
      </c>
      <c s="4" r="B5"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31</v>
      </c>
      <c s="2" r="C1" t="s">
        <v>32</v>
      </c>
    </row>
    <row r="2" spans="1:3">
      <c s="3" r="A2" t="s">
        <v>33</v>
      </c>
    </row>
    <row r="3" spans="1:3">
      <c s="4" r="A3" t="s">
        <v>34</v>
      </c>
      <c s="7" r="B3" t="n">
        <v>19181</v>
      </c>
      <c s="7" r="C3" t="n">
        <v>4152</v>
      </c>
    </row>
    <row r="4" spans="1:3">
      <c s="4" r="A4" t="s">
        <v>35</v>
      </c>
      <c s="6" r="B4" t="n">
        <v>43917</v>
      </c>
      <c s="6" r="C4" t="n">
        <v>24164</v>
      </c>
    </row>
    <row r="5" spans="1:3">
      <c s="4" r="A5" t="s">
        <v>36</v>
      </c>
      <c s="6" r="B5" t="n">
        <v>17645</v>
      </c>
      <c s="6" r="C5" t="n">
        <v>14228</v>
      </c>
    </row>
    <row r="6" spans="1:3">
      <c s="4" r="A6" t="s">
        <v>37</v>
      </c>
      <c s="6" r="B6" t="n">
        <v>1130</v>
      </c>
      <c s="6" r="C6" t="n">
        <v>1130</v>
      </c>
    </row>
    <row r="7" spans="1:3">
      <c s="4" r="A7" t="s">
        <v>38</v>
      </c>
      <c s="6" r="B7" t="n">
        <v>81873</v>
      </c>
      <c s="6" r="C7" t="n">
        <v>43674</v>
      </c>
    </row>
    <row r="8" spans="1:3">
      <c s="4" r="A8" t="s">
        <v>39</v>
      </c>
      <c s="6" r="B8" t="n">
        <v>35883</v>
      </c>
      <c s="6" r="C8" t="n">
        <v>43980</v>
      </c>
    </row>
    <row r="9" spans="1:3">
      <c s="4" r="A9" t="s">
        <v>40</v>
      </c>
      <c s="6" r="B9" t="n">
        <v>3723508</v>
      </c>
      <c s="6" r="C9" t="n">
        <v>3712378</v>
      </c>
    </row>
    <row r="10" spans="1:3">
      <c s="4" r="A10" t="s">
        <v>41</v>
      </c>
      <c s="6" r="B10" t="n">
        <v>-1316951</v>
      </c>
      <c s="6" r="C10" t="n">
        <v>-909289</v>
      </c>
    </row>
    <row r="11" spans="1:3">
      <c s="4" r="A11" t="s">
        <v>42</v>
      </c>
      <c s="6" r="B11" t="n">
        <v>2406557</v>
      </c>
      <c s="6" r="C11" t="n">
        <v>2803089</v>
      </c>
    </row>
    <row r="12" spans="1:3">
      <c s="4" r="A12" t="s">
        <v>43</v>
      </c>
      <c s="6" r="B12" t="n">
        <v>5134</v>
      </c>
      <c s="6" r="C12" t="n">
        <v>8416</v>
      </c>
    </row>
    <row r="13" spans="1:3">
      <c s="4" r="A13" t="s">
        <v>44</v>
      </c>
      <c s="6" r="B13" t="n">
        <v>2529447</v>
      </c>
      <c s="6" r="C13" t="n">
        <v>2899159</v>
      </c>
    </row>
    <row r="14" spans="1:3">
      <c s="3" r="A14" t="s">
        <v>45</v>
      </c>
    </row>
    <row r="15" spans="1:3">
      <c s="4" r="A15" t="s">
        <v>46</v>
      </c>
      <c s="6" r="B15" t="n">
        <v>77642</v>
      </c>
      <c s="6" r="C15" t="n">
        <v>72681</v>
      </c>
    </row>
    <row r="16" spans="1:3">
      <c s="4" r="A16" t="s">
        <v>47</v>
      </c>
      <c s="6" r="B16" t="n">
        <v>259567</v>
      </c>
      <c s="6" r="C16" t="n">
        <v>259637</v>
      </c>
    </row>
    <row r="17" spans="1:3">
      <c s="4" r="A17" t="s">
        <v>48</v>
      </c>
      <c s="6" r="B17" t="n">
        <v>352266</v>
      </c>
      <c s="6" r="C17" t="n">
        <v>300153</v>
      </c>
    </row>
    <row r="18" spans="1:3">
      <c s="4" r="A18" t="s">
        <v>49</v>
      </c>
      <c s="6" r="B18" t="n">
        <v>14922</v>
      </c>
      <c s="6" r="C18" t="n">
        <v>14039</v>
      </c>
    </row>
    <row r="19" spans="1:3">
      <c s="4" r="A19" t="s">
        <v>50</v>
      </c>
      <c s="6" r="B19" t="n">
        <v>19865</v>
      </c>
      <c s="6" r="C19" t="n">
        <v>16572</v>
      </c>
    </row>
    <row r="20" spans="1:3">
      <c s="4" r="A20" t="s">
        <v>51</v>
      </c>
      <c s="6" r="B20" t="n">
        <v>1758900</v>
      </c>
      <c s="6" r="C20" t="n">
        <v>2157423</v>
      </c>
    </row>
    <row r="21" spans="1:3">
      <c s="4" r="A21" t="s">
        <v>52</v>
      </c>
      <c s="6" r="B21" t="n">
        <v>2483162</v>
      </c>
      <c s="6" r="C21" t="n">
        <v>2820505</v>
      </c>
    </row>
    <row r="22" spans="1:3">
      <c s="3" r="A22" t="s">
        <v>53</v>
      </c>
    </row>
    <row r="23" spans="1:3">
      <c s="4" r="A23" t="s">
        <v>54</v>
      </c>
      <c s="6" r="B23" t="n">
        <v>1000</v>
      </c>
      <c s="6" r="C23" t="n">
        <v>1000</v>
      </c>
    </row>
    <row r="24" spans="1:3">
      <c s="4" r="A24" t="s">
        <v>55</v>
      </c>
      <c s="6" r="B24" t="n">
        <v>45285</v>
      </c>
      <c s="6" r="C24" t="n">
        <v>77654</v>
      </c>
    </row>
    <row r="25" spans="1:3">
      <c s="4" r="A25" t="s">
        <v>56</v>
      </c>
      <c s="6" r="B25" t="n">
        <v>46285</v>
      </c>
      <c s="6" r="C25" t="n">
        <v>78654</v>
      </c>
    </row>
    <row r="26" spans="1:3">
      <c s="4" r="A26" t="s">
        <v>57</v>
      </c>
      <c s="7" r="B26" t="n">
        <v>2529447</v>
      </c>
      <c s="7" r="C26" t="n">
        <v>28991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29"/>
    <col customWidth="1" max="3" min="3" width="14"/>
  </cols>
  <sheetData>
    <row r="1" spans="1:3">
      <c s="1" r="A1" t="s">
        <v>155</v>
      </c>
      <c s="2" r="B1" t="s">
        <v>1</v>
      </c>
    </row>
    <row r="2" spans="1:3">
      <c s="2" r="B2" t="s">
        <v>31</v>
      </c>
      <c s="2" r="C2" t="s">
        <v>64</v>
      </c>
    </row>
    <row r="3" spans="1:3">
      <c s="3" r="A3" t="s">
        <v>156</v>
      </c>
    </row>
    <row r="4" spans="1:3">
      <c s="4" r="A4" t="s">
        <v>157</v>
      </c>
      <c s="4" r="B4" t="s">
        <v>29</v>
      </c>
    </row>
    <row r="5" spans="1:3">
      <c s="4" r="A5" t="s">
        <v>158</v>
      </c>
      <c s="7" r="B5" t="n">
        <v>0</v>
      </c>
      <c s="7" r="C5"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1"/>
  </cols>
  <sheetData>
    <row r="1" spans="1:2">
      <c s="1" r="A1" t="s">
        <v>159</v>
      </c>
      <c s="2" r="B1" t="s">
        <v>160</v>
      </c>
    </row>
    <row r="2" spans="1:2">
      <c s="3" r="A2" t="s">
        <v>156</v>
      </c>
    </row>
    <row r="3" spans="1:2">
      <c s="4" r="A3" t="s">
        <v>161</v>
      </c>
      <c s="7" r="B3" t="n">
        <v>23000</v>
      </c>
    </row>
    <row r="4" spans="1:2">
      <c s="4" r="A4" t="s">
        <v>162</v>
      </c>
      <c s="6" r="B4" t="n">
        <v>23000</v>
      </c>
    </row>
    <row r="5" spans="1:2">
      <c s="4" r="A5" t="s">
        <v>163</v>
      </c>
      <c s="7" r="B5" t="n">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164</v>
      </c>
      <c s="2" r="B1" t="s">
        <v>160</v>
      </c>
    </row>
    <row r="2" spans="1:2">
      <c s="3" r="A2" t="s">
        <v>156</v>
      </c>
    </row>
    <row r="3" spans="1:2">
      <c s="4" r="A3" t="s">
        <v>165</v>
      </c>
      <c s="7" r="B3" t="n">
        <v>471000</v>
      </c>
    </row>
    <row r="4" spans="1:2">
      <c s="4" r="A4" t="s">
        <v>166</v>
      </c>
      <c s="6" r="B4" t="n">
        <v>799000</v>
      </c>
    </row>
    <row r="5" spans="1:2">
      <c s="4" r="A5" t="s">
        <v>167</v>
      </c>
      <c s="6" r="B5" t="n">
        <v>541000</v>
      </c>
    </row>
    <row r="6" spans="1:2">
      <c s="4" r="A6" t="s">
        <v>168</v>
      </c>
      <c s="6" r="B6" t="n">
        <v>85000</v>
      </c>
    </row>
    <row r="7" spans="1:2">
      <c s="4" r="A7" t="s">
        <v>86</v>
      </c>
      <c s="7" r="B7" t="n">
        <v>1896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9</v>
      </c>
      <c s="2" r="B1" t="s">
        <v>31</v>
      </c>
      <c s="2" r="C1" t="s">
        <v>32</v>
      </c>
    </row>
    <row r="2" spans="1:3">
      <c s="3" r="A2" t="s">
        <v>156</v>
      </c>
    </row>
    <row r="3" spans="1:3">
      <c s="4" r="A3" t="s">
        <v>170</v>
      </c>
      <c s="7" r="B3" t="n">
        <v>33000</v>
      </c>
      <c s="7" r="C3" t="n">
        <v>42000</v>
      </c>
    </row>
    <row r="4" spans="1:3">
      <c s="4" r="A4" t="s">
        <v>171</v>
      </c>
      <c s="6" r="B4" t="n">
        <v>7000</v>
      </c>
      <c s="6" r="C4" t="n">
        <v>7000</v>
      </c>
    </row>
    <row r="5" spans="1:3">
      <c s="4" r="A5" t="s">
        <v>172</v>
      </c>
      <c s="6" r="B5" t="n">
        <v>-4000</v>
      </c>
      <c s="6" r="C5" t="n">
        <v>-5000</v>
      </c>
    </row>
    <row r="6" spans="1:3">
      <c s="4" r="A6" t="s">
        <v>173</v>
      </c>
      <c s="6" r="B6" t="n">
        <v>0</v>
      </c>
      <c s="6" r="C6" t="n">
        <v>0</v>
      </c>
    </row>
    <row r="7" spans="1:3">
      <c s="4" r="A7" t="s">
        <v>174</v>
      </c>
      <c s="7" r="B7" t="n">
        <v>36000</v>
      </c>
      <c s="7" r="C7" t="n">
        <v>44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4"/>
  </cols>
  <sheetData>
    <row r="1" spans="1:2">
      <c s="1" r="A1" t="s">
        <v>175</v>
      </c>
      <c s="2" r="B1" t="s">
        <v>31</v>
      </c>
    </row>
    <row r="2" spans="1:2">
      <c s="3" r="A2" t="s">
        <v>156</v>
      </c>
    </row>
    <row r="3" spans="1:2">
      <c s="4" r="A3" t="s">
        <v>176</v>
      </c>
      <c s="4" r="B3" t="s">
        <v>177</v>
      </c>
    </row>
    <row r="4" spans="1:2">
      <c s="4" r="A4" t="s">
        <v>178</v>
      </c>
      <c s="4" r="B4" t="s">
        <v>177</v>
      </c>
    </row>
    <row r="5" spans="1:2">
      <c s="4" r="A5" t="s">
        <v>179</v>
      </c>
      <c s="4" r="B5" t="s">
        <v>177</v>
      </c>
    </row>
    <row r="6" spans="1:2">
      <c s="4" r="A6" t="s">
        <v>180</v>
      </c>
      <c s="4" r="B6" t="s">
        <v>181</v>
      </c>
    </row>
    <row r="7" spans="1:2">
      <c s="4" r="A7" t="s">
        <v>182</v>
      </c>
      <c s="4" r="B7" t="s">
        <v>177</v>
      </c>
    </row>
    <row r="8" spans="1:2">
      <c s="4" r="A8" t="s">
        <v>183</v>
      </c>
      <c s="4" r="B8" t="s">
        <v>18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184</v>
      </c>
      <c s="2" r="B1" t="s">
        <v>160</v>
      </c>
    </row>
    <row r="2" spans="1:2">
      <c s="3" r="A2" t="s">
        <v>156</v>
      </c>
    </row>
    <row r="3" spans="1:2">
      <c s="4" r="A3" t="s">
        <v>165</v>
      </c>
      <c s="7" r="B3" t="n">
        <v>7000</v>
      </c>
    </row>
    <row r="4" spans="1:2">
      <c s="6" r="A4" t="n">
        <v>2017</v>
      </c>
      <c s="6" r="B4" t="n">
        <v>14000</v>
      </c>
    </row>
    <row r="5" spans="1:2">
      <c s="6" r="A5" t="n">
        <v>2018</v>
      </c>
      <c s="6" r="B5" t="n">
        <v>9000</v>
      </c>
    </row>
    <row r="6" spans="1:2">
      <c s="6" r="A6" t="n">
        <v>2019</v>
      </c>
      <c s="6" r="B6" t="n">
        <v>3000</v>
      </c>
    </row>
    <row r="7" spans="1:2">
      <c s="4" r="A7" t="s">
        <v>86</v>
      </c>
      <c s="7" r="B7" t="n">
        <v>33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85</v>
      </c>
      <c s="2" r="B1" t="s">
        <v>31</v>
      </c>
      <c s="2" r="C1" t="s">
        <v>32</v>
      </c>
    </row>
    <row r="2" spans="1:3">
      <c s="3" r="A2" t="s">
        <v>156</v>
      </c>
    </row>
    <row r="3" spans="1:3">
      <c s="4" r="A3" t="s">
        <v>186</v>
      </c>
      <c s="7" r="B3" t="n">
        <v>878000</v>
      </c>
      <c s="7" r="C3" t="n">
        <v>885000</v>
      </c>
    </row>
    <row r="4" spans="1:3">
      <c s="4" r="A4" t="s">
        <v>187</v>
      </c>
      <c s="6" r="B4" t="n">
        <v>127000</v>
      </c>
      <c s="6" r="C4" t="n">
        <v>188000</v>
      </c>
    </row>
    <row r="5" spans="1:3">
      <c s="4" r="A5" t="s">
        <v>188</v>
      </c>
      <c s="6" r="B5" t="n">
        <v>3054000</v>
      </c>
      <c s="6" r="C5" t="n">
        <v>3068000</v>
      </c>
    </row>
    <row r="6" spans="1:3">
      <c s="4" r="A6" t="s">
        <v>189</v>
      </c>
      <c s="7" r="B6" t="n">
        <v>418000</v>
      </c>
      <c s="7" r="C6" t="n">
        <v>608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190</v>
      </c>
      <c s="2" r="B1" t="s">
        <v>1</v>
      </c>
    </row>
    <row r="2" spans="1:3">
      <c s="2" r="B2" t="s">
        <v>31</v>
      </c>
      <c s="2" r="C2" t="s">
        <v>64</v>
      </c>
    </row>
    <row r="3" spans="1:3">
      <c s="3" r="A3" t="s">
        <v>156</v>
      </c>
    </row>
    <row r="4" spans="1:3">
      <c s="4" r="A4" t="s">
        <v>191</v>
      </c>
      <c s="7" r="B4" t="n">
        <v>46000</v>
      </c>
      <c s="7" r="C4" t="n">
        <v>42000</v>
      </c>
    </row>
    <row r="5" spans="1:3">
      <c s="4" r="A5" t="s">
        <v>192</v>
      </c>
      <c s="6" r="B5" t="n">
        <v>2000</v>
      </c>
      <c s="6" r="C5" t="n">
        <v>4000</v>
      </c>
    </row>
    <row r="6" spans="1:3">
      <c s="4" r="A6" t="s">
        <v>193</v>
      </c>
      <c s="6" r="B6" t="n">
        <v>0</v>
      </c>
      <c s="6" r="C6" t="n">
        <v>0</v>
      </c>
    </row>
    <row r="7" spans="1:3">
      <c s="4" r="A7" t="s">
        <v>194</v>
      </c>
      <c s="6" r="B7" t="n">
        <v>25000</v>
      </c>
      <c s="6" r="C7" t="n">
        <v>10000</v>
      </c>
    </row>
    <row r="8" spans="1:3">
      <c s="4" r="A8" t="s">
        <v>195</v>
      </c>
      <c s="6" r="B8" t="n">
        <v>0</v>
      </c>
      <c s="6" r="C8" t="n">
        <v>0</v>
      </c>
    </row>
    <row r="9" spans="1:3">
      <c s="4" r="A9" t="s">
        <v>196</v>
      </c>
      <c s="6" r="B9" t="n">
        <v>200</v>
      </c>
      <c s="6" r="C9" t="n">
        <v>50</v>
      </c>
    </row>
    <row r="10" spans="1:3">
      <c s="4" r="A10" t="s">
        <v>197</v>
      </c>
      <c s="6" r="B10" t="n">
        <v>0</v>
      </c>
      <c s="6" r="C10" t="n">
        <v>0</v>
      </c>
    </row>
    <row r="11" spans="1:3">
      <c s="4" r="A11" t="s">
        <v>198</v>
      </c>
      <c s="6" r="B11" t="n">
        <v>200</v>
      </c>
      <c s="6" r="C11" t="n">
        <v>1000</v>
      </c>
    </row>
    <row r="12" spans="1:3">
      <c s="4" r="A12" t="s">
        <v>199</v>
      </c>
      <c s="7" r="B12" t="n">
        <v>0</v>
      </c>
      <c s="7" r="C12"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1"/>
  </cols>
  <sheetData>
    <row r="1" spans="1:2">
      <c s="1" r="A1" t="s">
        <v>200</v>
      </c>
      <c s="2" r="B1" t="s">
        <v>1</v>
      </c>
    </row>
    <row r="2" spans="1:2">
      <c s="2" r="B2" t="s">
        <v>201</v>
      </c>
    </row>
    <row r="3" spans="1:2">
      <c s="3" r="A3" t="s">
        <v>156</v>
      </c>
    </row>
    <row r="4" spans="1:2">
      <c s="4" r="A4" t="s">
        <v>202</v>
      </c>
      <c s="7" r="B4" t="n">
        <v>3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34"/>
    <col customWidth="1" max="2" min="2" width="80"/>
    <col customWidth="1" max="3" min="3" width="14"/>
  </cols>
  <sheetData>
    <row r="1" spans="1:3">
      <c s="1" r="A1" t="s">
        <v>203</v>
      </c>
      <c s="2" r="B1" t="s">
        <v>1</v>
      </c>
    </row>
    <row r="2" spans="1:3">
      <c s="2" r="B2" t="s">
        <v>31</v>
      </c>
      <c s="2" r="C2" t="s">
        <v>32</v>
      </c>
    </row>
    <row r="3" spans="1:3">
      <c s="4" r="A3" t="s">
        <v>204</v>
      </c>
      <c s="7" r="B3" t="n">
        <v>1759000</v>
      </c>
      <c s="7" r="C3" t="n">
        <v>2157000</v>
      </c>
    </row>
    <row r="4" spans="1:3">
      <c s="8" r="A4" t="n">
        <v>1</v>
      </c>
    </row>
    <row r="5" spans="1:3">
      <c s="4" r="A5" t="s">
        <v>205</v>
      </c>
      <c s="4" r="B5" t="s">
        <v>206</v>
      </c>
    </row>
    <row r="6" spans="1:3">
      <c s="4" r="A6" t="s">
        <v>204</v>
      </c>
      <c s="7" r="B6" t="n">
        <v>0</v>
      </c>
      <c s="6" r="C6" t="n">
        <v>10000</v>
      </c>
    </row>
    <row r="7" spans="1:3">
      <c s="8" r="A7" t="n">
        <v>2</v>
      </c>
    </row>
    <row r="8" spans="1:3">
      <c s="4" r="A8" t="s">
        <v>205</v>
      </c>
      <c s="4" r="B8" t="s">
        <v>207</v>
      </c>
    </row>
    <row r="9" spans="1:3">
      <c s="4" r="A9" t="s">
        <v>204</v>
      </c>
      <c s="7" r="B9" t="n">
        <v>4000</v>
      </c>
      <c s="6" r="C9" t="n">
        <v>10000</v>
      </c>
    </row>
    <row r="10" spans="1:3">
      <c s="8" r="A10" t="n">
        <v>3</v>
      </c>
    </row>
    <row r="11" spans="1:3">
      <c s="4" r="A11" t="s">
        <v>205</v>
      </c>
      <c s="4" r="B11" t="s">
        <v>208</v>
      </c>
    </row>
    <row r="12" spans="1:3">
      <c s="4" r="A12" t="s">
        <v>204</v>
      </c>
      <c s="7" r="B12" t="n">
        <v>5000</v>
      </c>
      <c s="6" r="C12" t="n">
        <v>11000</v>
      </c>
    </row>
    <row r="13" spans="1:3">
      <c s="8" r="A13" t="n">
        <v>4</v>
      </c>
    </row>
    <row r="14" spans="1:3">
      <c s="4" r="A14" t="s">
        <v>205</v>
      </c>
      <c s="4" r="B14" t="s">
        <v>209</v>
      </c>
    </row>
    <row r="15" spans="1:3">
      <c s="4" r="A15" t="s">
        <v>204</v>
      </c>
      <c s="7" r="B15" t="n">
        <v>6000</v>
      </c>
      <c s="6" r="C15" t="n">
        <v>11000</v>
      </c>
    </row>
    <row r="16" spans="1:3">
      <c s="8" r="A16" t="n">
        <v>5</v>
      </c>
    </row>
    <row r="17" spans="1:3">
      <c s="4" r="A17" t="s">
        <v>205</v>
      </c>
      <c s="4" r="B17" t="s">
        <v>210</v>
      </c>
    </row>
    <row r="18" spans="1:3">
      <c s="4" r="A18" t="s">
        <v>204</v>
      </c>
      <c s="7" r="B18" t="n">
        <v>6000</v>
      </c>
      <c s="6" r="C18" t="n">
        <v>9000</v>
      </c>
    </row>
    <row r="19" spans="1:3">
      <c s="8" r="A19" t="n">
        <v>6</v>
      </c>
    </row>
    <row r="20" spans="1:3">
      <c s="4" r="A20" t="s">
        <v>205</v>
      </c>
      <c s="4" r="B20" t="s">
        <v>211</v>
      </c>
    </row>
    <row r="21" spans="1:3">
      <c s="4" r="A21" t="s">
        <v>204</v>
      </c>
      <c s="7" r="B21" t="n">
        <v>1000</v>
      </c>
      <c s="6" r="C21" t="n">
        <v>1000</v>
      </c>
    </row>
    <row r="22" spans="1:3">
      <c s="8" r="A22" t="n">
        <v>7</v>
      </c>
    </row>
    <row r="23" spans="1:3">
      <c s="4" r="A23" t="s">
        <v>205</v>
      </c>
      <c s="4" r="B23" t="s">
        <v>212</v>
      </c>
    </row>
    <row r="24" spans="1:3">
      <c s="4" r="A24" t="s">
        <v>204</v>
      </c>
      <c s="7" r="B24" t="n">
        <v>5000</v>
      </c>
      <c s="6" r="C24" t="n">
        <v>8000</v>
      </c>
    </row>
    <row r="25" spans="1:3">
      <c s="8" r="A25" t="n">
        <v>8</v>
      </c>
    </row>
    <row r="26" spans="1:3">
      <c s="4" r="A26" t="s">
        <v>205</v>
      </c>
      <c s="4" r="B26" t="s">
        <v>213</v>
      </c>
    </row>
    <row r="27" spans="1:3">
      <c s="4" r="A27" t="s">
        <v>204</v>
      </c>
      <c s="7" r="B27" t="n">
        <v>6000</v>
      </c>
      <c s="6" r="C27" t="n">
        <v>10000</v>
      </c>
    </row>
    <row r="28" spans="1:3">
      <c s="8" r="A28" t="n">
        <v>9</v>
      </c>
    </row>
    <row r="29" spans="1:3">
      <c s="4" r="A29" t="s">
        <v>205</v>
      </c>
      <c s="4" r="B29" t="s">
        <v>214</v>
      </c>
    </row>
    <row r="30" spans="1:3">
      <c s="4" r="A30" t="s">
        <v>204</v>
      </c>
      <c s="7" r="B30" t="n">
        <v>11000</v>
      </c>
      <c s="6" r="C30" t="n">
        <v>16000</v>
      </c>
    </row>
    <row r="31" spans="1:3">
      <c s="8" r="A31" t="n">
        <v>10</v>
      </c>
    </row>
    <row r="32" spans="1:3">
      <c s="4" r="A32" t="s">
        <v>205</v>
      </c>
      <c s="4" r="B32" t="s">
        <v>215</v>
      </c>
    </row>
    <row r="33" spans="1:3">
      <c s="4" r="A33" t="s">
        <v>204</v>
      </c>
      <c s="7" r="B33" t="n">
        <v>25000</v>
      </c>
      <c s="6" r="C33" t="n">
        <v>34000</v>
      </c>
    </row>
    <row r="34" spans="1:3">
      <c s="8" r="A34" t="n">
        <v>11</v>
      </c>
    </row>
    <row r="35" spans="1:3">
      <c s="4" r="A35" t="s">
        <v>205</v>
      </c>
      <c s="4" r="B35" t="s">
        <v>216</v>
      </c>
    </row>
    <row r="36" spans="1:3">
      <c s="4" r="A36" t="s">
        <v>204</v>
      </c>
      <c s="7" r="B36" t="n">
        <v>1000</v>
      </c>
      <c s="6" r="C36" t="n">
        <v>2000</v>
      </c>
    </row>
    <row r="37" spans="1:3">
      <c s="8" r="A37" t="n">
        <v>12</v>
      </c>
    </row>
    <row r="38" spans="1:3">
      <c s="4" r="A38" t="s">
        <v>205</v>
      </c>
      <c s="4" r="B38" t="s">
        <v>217</v>
      </c>
    </row>
    <row r="39" spans="1:3">
      <c s="4" r="A39" t="s">
        <v>204</v>
      </c>
      <c s="7" r="B39" t="n">
        <v>117000</v>
      </c>
      <c s="6" r="C39" t="n">
        <v>165000</v>
      </c>
    </row>
    <row r="40" spans="1:3">
      <c s="8" r="A40" t="n">
        <v>13</v>
      </c>
    </row>
    <row r="41" spans="1:3">
      <c s="4" r="A41" t="s">
        <v>205</v>
      </c>
      <c s="4" r="B41" t="s">
        <v>218</v>
      </c>
    </row>
    <row r="42" spans="1:3">
      <c s="4" r="A42" t="s">
        <v>204</v>
      </c>
      <c s="7" r="B42" t="n">
        <v>6000</v>
      </c>
      <c s="6" r="C42" t="n">
        <v>8000</v>
      </c>
    </row>
    <row r="43" spans="1:3">
      <c s="8" r="A43" t="n">
        <v>14</v>
      </c>
    </row>
    <row r="44" spans="1:3">
      <c s="4" r="A44" t="s">
        <v>205</v>
      </c>
      <c s="4" r="B44" t="s">
        <v>219</v>
      </c>
    </row>
    <row r="45" spans="1:3">
      <c s="4" r="A45" t="s">
        <v>204</v>
      </c>
      <c s="7" r="B45" t="n">
        <v>8000</v>
      </c>
      <c s="6" r="C45" t="n">
        <v>12000</v>
      </c>
    </row>
    <row r="46" spans="1:3">
      <c s="8" r="A46" t="n">
        <v>15</v>
      </c>
    </row>
    <row r="47" spans="1:3">
      <c s="4" r="A47" t="s">
        <v>205</v>
      </c>
      <c s="4" r="B47" t="s">
        <v>220</v>
      </c>
    </row>
    <row r="48" spans="1:3">
      <c s="4" r="A48" t="s">
        <v>204</v>
      </c>
      <c s="7" r="B48" t="n">
        <v>3000</v>
      </c>
      <c s="6" r="C48" t="n">
        <v>5000</v>
      </c>
    </row>
    <row r="49" spans="1:3">
      <c s="8" r="A49" t="n">
        <v>16</v>
      </c>
    </row>
    <row r="50" spans="1:3">
      <c s="4" r="A50" t="s">
        <v>205</v>
      </c>
      <c s="4" r="B50" t="s">
        <v>221</v>
      </c>
    </row>
    <row r="51" spans="1:3">
      <c s="4" r="A51" t="s">
        <v>204</v>
      </c>
      <c s="7" r="B51" t="n">
        <v>77000</v>
      </c>
      <c s="6" r="C51" t="n">
        <v>105000</v>
      </c>
    </row>
    <row r="52" spans="1:3">
      <c s="8" r="A52" t="n">
        <v>17</v>
      </c>
    </row>
    <row r="53" spans="1:3">
      <c s="4" r="A53" t="s">
        <v>205</v>
      </c>
      <c s="4" r="B53" t="s">
        <v>222</v>
      </c>
    </row>
    <row r="54" spans="1:3">
      <c s="4" r="A54" t="s">
        <v>204</v>
      </c>
      <c s="7" r="B54" t="n">
        <v>11000</v>
      </c>
      <c s="6" r="C54" t="n">
        <v>16000</v>
      </c>
    </row>
    <row r="55" spans="1:3">
      <c s="8" r="A55" t="n">
        <v>18</v>
      </c>
    </row>
    <row r="56" spans="1:3">
      <c s="4" r="A56" t="s">
        <v>205</v>
      </c>
      <c s="4" r="B56" t="s">
        <v>223</v>
      </c>
    </row>
    <row r="57" spans="1:3">
      <c s="4" r="A57" t="s">
        <v>204</v>
      </c>
      <c s="7" r="B57" t="n">
        <v>6000</v>
      </c>
      <c s="6" r="C57" t="n">
        <v>7000</v>
      </c>
    </row>
    <row r="58" spans="1:3">
      <c s="8" r="A58" t="n">
        <v>19</v>
      </c>
    </row>
    <row r="59" spans="1:3">
      <c s="4" r="A59" t="s">
        <v>205</v>
      </c>
      <c s="4" r="B59" t="s">
        <v>224</v>
      </c>
    </row>
    <row r="60" spans="1:3">
      <c s="4" r="A60" t="s">
        <v>204</v>
      </c>
      <c s="7" r="B60" t="n">
        <v>14000</v>
      </c>
      <c s="6" r="C60" t="n">
        <v>18000</v>
      </c>
    </row>
    <row r="61" spans="1:3">
      <c s="8" r="A61" t="n">
        <v>20</v>
      </c>
    </row>
    <row r="62" spans="1:3">
      <c s="4" r="A62" t="s">
        <v>205</v>
      </c>
      <c s="4" r="B62" t="s">
        <v>225</v>
      </c>
    </row>
    <row r="63" spans="1:3">
      <c s="4" r="A63" t="s">
        <v>204</v>
      </c>
      <c s="7" r="B63" t="n">
        <v>19000</v>
      </c>
      <c s="6" r="C63" t="n">
        <v>25000</v>
      </c>
    </row>
    <row r="64" spans="1:3">
      <c s="8" r="A64" t="n">
        <v>21</v>
      </c>
    </row>
    <row r="65" spans="1:3">
      <c s="4" r="A65" t="s">
        <v>205</v>
      </c>
      <c s="4" r="B65" t="s">
        <v>226</v>
      </c>
    </row>
    <row r="66" spans="1:3">
      <c s="4" r="A66" t="s">
        <v>204</v>
      </c>
      <c s="7" r="B66" t="n">
        <v>9000</v>
      </c>
      <c s="6" r="C66" t="n">
        <v>11000</v>
      </c>
    </row>
    <row r="67" spans="1:3">
      <c s="8" r="A67" t="n">
        <v>22</v>
      </c>
    </row>
    <row r="68" spans="1:3">
      <c s="4" r="A68" t="s">
        <v>205</v>
      </c>
      <c s="4" r="B68" t="s">
        <v>227</v>
      </c>
    </row>
    <row r="69" spans="1:3">
      <c s="4" r="A69" t="s">
        <v>204</v>
      </c>
      <c s="7" r="B69" t="n">
        <v>12000</v>
      </c>
      <c s="6" r="C69" t="n">
        <v>15000</v>
      </c>
    </row>
    <row r="70" spans="1:3">
      <c s="8" r="A70" t="n">
        <v>23</v>
      </c>
    </row>
    <row r="71" spans="1:3">
      <c s="4" r="A71" t="s">
        <v>205</v>
      </c>
      <c s="4" r="B71" t="s">
        <v>228</v>
      </c>
    </row>
    <row r="72" spans="1:3">
      <c s="4" r="A72" t="s">
        <v>204</v>
      </c>
      <c s="7" r="B72" t="n">
        <v>29000</v>
      </c>
      <c s="6" r="C72" t="n">
        <v>35000</v>
      </c>
    </row>
    <row r="73" spans="1:3">
      <c s="8" r="A73" t="n">
        <v>24</v>
      </c>
    </row>
    <row r="74" spans="1:3">
      <c s="4" r="A74" t="s">
        <v>205</v>
      </c>
      <c s="4" r="B74" t="s">
        <v>229</v>
      </c>
    </row>
    <row r="75" spans="1:3">
      <c s="4" r="A75" t="s">
        <v>204</v>
      </c>
      <c s="7" r="B75" t="n">
        <v>10000</v>
      </c>
      <c s="6" r="C75" t="n">
        <v>13000</v>
      </c>
    </row>
    <row r="76" spans="1:3">
      <c s="8" r="A76" t="n">
        <v>25</v>
      </c>
    </row>
    <row r="77" spans="1:3">
      <c s="4" r="A77" t="s">
        <v>205</v>
      </c>
      <c s="4" r="B77" t="s">
        <v>230</v>
      </c>
    </row>
    <row r="78" spans="1:3">
      <c s="4" r="A78" t="s">
        <v>204</v>
      </c>
      <c s="7" r="B78" t="n">
        <v>60000</v>
      </c>
      <c s="6" r="C78" t="n">
        <v>80000</v>
      </c>
    </row>
    <row r="79" spans="1:3">
      <c s="8" r="A79" t="n">
        <v>26</v>
      </c>
    </row>
    <row r="80" spans="1:3">
      <c s="4" r="A80" t="s">
        <v>205</v>
      </c>
      <c s="4" r="B80" t="s">
        <v>231</v>
      </c>
    </row>
    <row r="81" spans="1:3">
      <c s="4" r="A81" t="s">
        <v>204</v>
      </c>
      <c s="7" r="B81" t="n">
        <v>257000</v>
      </c>
      <c s="6" r="C81" t="n">
        <v>313000</v>
      </c>
    </row>
    <row r="82" spans="1:3">
      <c s="8" r="A82" t="n">
        <v>27</v>
      </c>
    </row>
    <row r="83" spans="1:3">
      <c s="4" r="A83" t="s">
        <v>205</v>
      </c>
      <c s="4" r="B83" t="s">
        <v>232</v>
      </c>
    </row>
    <row r="84" spans="1:3">
      <c s="4" r="A84" t="s">
        <v>204</v>
      </c>
      <c s="7" r="B84" t="n">
        <v>9000</v>
      </c>
      <c s="6" r="C84" t="n">
        <v>11000</v>
      </c>
    </row>
    <row r="85" spans="1:3">
      <c s="8" r="A85" t="n">
        <v>28</v>
      </c>
    </row>
    <row r="86" spans="1:3">
      <c s="4" r="A86" t="s">
        <v>205</v>
      </c>
      <c s="4" r="B86" t="s">
        <v>233</v>
      </c>
    </row>
    <row r="87" spans="1:3">
      <c s="4" r="A87" t="s">
        <v>204</v>
      </c>
      <c s="7" r="B87" t="n">
        <v>580000</v>
      </c>
      <c s="6" r="C87" t="n">
        <v>672000</v>
      </c>
    </row>
    <row r="88" spans="1:3">
      <c s="8" r="A88" t="n">
        <v>29</v>
      </c>
    </row>
    <row r="89" spans="1:3">
      <c s="4" r="A89" t="s">
        <v>205</v>
      </c>
      <c s="4" r="B89" t="s">
        <v>234</v>
      </c>
    </row>
    <row r="90" spans="1:3">
      <c s="4" r="A90" t="s">
        <v>204</v>
      </c>
      <c s="7" r="B90" t="n">
        <v>9000</v>
      </c>
      <c s="6" r="C90" t="n">
        <v>11000</v>
      </c>
    </row>
    <row r="91" spans="1:3">
      <c s="8" r="A91" t="n">
        <v>30</v>
      </c>
    </row>
    <row r="92" spans="1:3">
      <c s="4" r="A92" t="s">
        <v>205</v>
      </c>
      <c s="4" r="B92" t="s">
        <v>235</v>
      </c>
    </row>
    <row r="93" spans="1:3">
      <c s="4" r="A93" t="s">
        <v>204</v>
      </c>
      <c s="7" r="B93" t="n">
        <v>7000</v>
      </c>
      <c s="6" r="C93" t="n">
        <v>0</v>
      </c>
    </row>
    <row r="94" spans="1:3">
      <c s="8" r="A94" t="n">
        <v>31</v>
      </c>
    </row>
    <row r="95" spans="1:3">
      <c s="4" r="A95" t="s">
        <v>205</v>
      </c>
      <c s="4" r="B95" t="s">
        <v>236</v>
      </c>
    </row>
    <row r="96" spans="1:3">
      <c s="4" r="A96" t="s">
        <v>204</v>
      </c>
      <c s="7" r="B96" t="n">
        <v>167000</v>
      </c>
      <c s="6" r="C96" t="n">
        <v>198000</v>
      </c>
    </row>
    <row r="97" spans="1:3">
      <c s="8" r="A97" t="n">
        <v>32</v>
      </c>
    </row>
    <row r="98" spans="1:3">
      <c s="4" r="A98" t="s">
        <v>205</v>
      </c>
      <c s="4" r="B98" t="s">
        <v>237</v>
      </c>
    </row>
    <row r="99" spans="1:3">
      <c s="4" r="A99" t="s">
        <v>204</v>
      </c>
      <c s="7" r="B99" t="n">
        <v>12000</v>
      </c>
      <c s="6" r="C99" t="n">
        <v>14000</v>
      </c>
    </row>
    <row r="100" spans="1:3">
      <c s="8" r="A100" t="n">
        <v>33</v>
      </c>
    </row>
    <row r="101" spans="1:3">
      <c s="4" r="A101" t="s">
        <v>205</v>
      </c>
      <c s="4" r="B101" t="s">
        <v>238</v>
      </c>
    </row>
    <row r="102" spans="1:3">
      <c s="4" r="A102" t="s">
        <v>204</v>
      </c>
      <c s="7" r="B102" t="n">
        <v>267000</v>
      </c>
      <c s="7" r="C102" t="n">
        <v>301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v>
      </c>
      <c s="2" r="B1" t="s">
        <v>31</v>
      </c>
      <c s="2" r="C1" t="s">
        <v>32</v>
      </c>
    </row>
    <row r="2" spans="1:3">
      <c s="3" r="A2" t="s">
        <v>59</v>
      </c>
    </row>
    <row r="3" spans="1:3">
      <c s="4" r="A3" t="s">
        <v>60</v>
      </c>
      <c s="7" r="B3" t="n">
        <v>6000</v>
      </c>
      <c s="7" r="C3" t="n">
        <v>6000</v>
      </c>
    </row>
    <row r="4" spans="1:3">
      <c s="4" r="A4" t="s">
        <v>61</v>
      </c>
      <c s="7" r="B4" t="n">
        <v>14000</v>
      </c>
      <c s="7" r="C4" t="n">
        <v>1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5"/>
    <col customWidth="1" max="2" min="2" width="21"/>
  </cols>
  <sheetData>
    <row r="1" spans="1:2">
      <c s="1" r="A1" t="s">
        <v>239</v>
      </c>
      <c s="2" r="B1" t="s">
        <v>160</v>
      </c>
    </row>
    <row r="2" spans="1:2">
      <c s="3" r="A2" t="s">
        <v>156</v>
      </c>
    </row>
    <row r="3" spans="1:2">
      <c s="4" r="A3" t="s">
        <v>165</v>
      </c>
      <c s="7" r="B3" t="n">
        <v>411000</v>
      </c>
    </row>
    <row r="4" spans="1:2">
      <c s="4" r="A4" t="s">
        <v>240</v>
      </c>
      <c s="6" r="B4" t="n">
        <v>746000</v>
      </c>
    </row>
    <row r="5" spans="1:2">
      <c s="4" r="A5" t="s">
        <v>241</v>
      </c>
      <c s="6" r="B5" t="n">
        <v>519000</v>
      </c>
    </row>
    <row r="6" spans="1:2">
      <c s="4" r="A6" t="s">
        <v>242</v>
      </c>
      <c s="6" r="B6" t="n">
        <v>83000</v>
      </c>
    </row>
    <row r="7" spans="1:2">
      <c s="4" r="A7" t="s">
        <v>243</v>
      </c>
      <c s="7" r="B7" t="n">
        <v>1759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4</v>
      </c>
      <c s="2" r="B1" t="s">
        <v>1</v>
      </c>
    </row>
    <row r="2" spans="1:3">
      <c s="2" r="B2" t="s">
        <v>31</v>
      </c>
      <c s="2" r="C2" t="s">
        <v>64</v>
      </c>
    </row>
    <row r="3" spans="1:3">
      <c s="3" r="A3" t="s">
        <v>156</v>
      </c>
    </row>
    <row r="4" spans="1:3">
      <c s="4" r="A4" t="s">
        <v>245</v>
      </c>
      <c s="7" r="B4" t="n">
        <v>423000</v>
      </c>
      <c s="7" r="C4" t="n">
        <v>103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6</v>
      </c>
      <c s="2" r="B1" t="s">
        <v>1</v>
      </c>
    </row>
    <row r="2" spans="1:3">
      <c s="2" r="B2" t="s">
        <v>31</v>
      </c>
      <c s="2" r="C2" t="s">
        <v>64</v>
      </c>
    </row>
    <row r="3" spans="1:3">
      <c s="3" r="A3" t="s">
        <v>156</v>
      </c>
    </row>
    <row r="4" spans="1:3">
      <c s="4" r="A4" t="s">
        <v>247</v>
      </c>
      <c s="7" r="B4" t="n">
        <v>24000</v>
      </c>
      <c s="7" r="C4" t="n">
        <v>74000</v>
      </c>
    </row>
    <row r="5" spans="1:3">
      <c s="4" r="A5" t="s">
        <v>248</v>
      </c>
      <c s="6" r="B5" t="n">
        <v>0</v>
      </c>
      <c s="6" r="C5" t="n">
        <v>30000</v>
      </c>
    </row>
    <row r="6" spans="1:3">
      <c s="4" r="A6" t="s">
        <v>249</v>
      </c>
      <c s="7" r="B6" t="n">
        <v>0</v>
      </c>
      <c s="7" r="C6" t="n">
        <v>18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250</v>
      </c>
      <c s="2" r="B1" t="s">
        <v>1</v>
      </c>
    </row>
    <row r="2" spans="1:3">
      <c s="2" r="B2" t="s">
        <v>31</v>
      </c>
      <c s="2" r="C2" t="s">
        <v>64</v>
      </c>
    </row>
    <row r="3" spans="1:3">
      <c s="3" r="A3" t="s">
        <v>156</v>
      </c>
    </row>
    <row r="4" spans="1:3">
      <c s="4" r="A4" t="s">
        <v>251</v>
      </c>
      <c s="7" r="B4" t="n">
        <v>4000</v>
      </c>
      <c s="7" r="C4" t="n">
        <v>3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v>
      </c>
      <c s="2" r="B1" t="s">
        <v>63</v>
      </c>
      <c s="2" r="D1" t="s">
        <v>1</v>
      </c>
    </row>
    <row r="2" spans="1:5">
      <c s="2" r="B2" t="s">
        <v>31</v>
      </c>
      <c s="2" r="C2" t="s">
        <v>64</v>
      </c>
      <c s="2" r="D2" t="s">
        <v>31</v>
      </c>
      <c s="2" r="E2" t="s">
        <v>64</v>
      </c>
    </row>
    <row r="3" spans="1:5">
      <c s="3" r="A3" t="s">
        <v>65</v>
      </c>
    </row>
    <row r="4" spans="1:5">
      <c s="4" r="A4" t="s">
        <v>66</v>
      </c>
      <c s="7" r="B4" t="n">
        <v>254336</v>
      </c>
      <c s="7" r="C4" t="n">
        <v>91073</v>
      </c>
      <c s="7" r="D4" t="n">
        <v>508225</v>
      </c>
      <c s="7" r="E4" t="n">
        <v>192648</v>
      </c>
    </row>
    <row r="5" spans="1:5">
      <c s="4" r="A5" t="s">
        <v>67</v>
      </c>
      <c s="6" r="B5" t="n">
        <v>892</v>
      </c>
      <c s="6" r="C5" t="n">
        <v>643</v>
      </c>
      <c s="6" r="D5" t="n">
        <v>1610</v>
      </c>
      <c s="6" r="E5" t="n">
        <v>1226</v>
      </c>
    </row>
    <row r="6" spans="1:5">
      <c s="4" r="A6" t="s">
        <v>68</v>
      </c>
      <c s="6" r="B6" t="n">
        <v>136</v>
      </c>
      <c s="6" r="C6" t="n">
        <v>515</v>
      </c>
      <c s="6" r="D6" t="n">
        <v>589</v>
      </c>
      <c s="6" r="E6" t="n">
        <v>1184</v>
      </c>
    </row>
    <row r="7" spans="1:5">
      <c s="4" r="A7" t="s">
        <v>69</v>
      </c>
      <c s="6" r="B7" t="n">
        <v>255364</v>
      </c>
      <c s="6" r="C7" t="n">
        <v>92231</v>
      </c>
      <c s="6" r="D7" t="n">
        <v>510424</v>
      </c>
      <c s="6" r="E7" t="n">
        <v>195058</v>
      </c>
    </row>
    <row r="8" spans="1:5">
      <c s="3" r="A8" t="s">
        <v>70</v>
      </c>
    </row>
    <row r="9" spans="1:5">
      <c s="4" r="A9" t="s">
        <v>71</v>
      </c>
      <c s="6" r="B9" t="n">
        <v>22684</v>
      </c>
      <c s="6" r="C9" t="n">
        <v>10696</v>
      </c>
      <c s="6" r="D9" t="n">
        <v>50674</v>
      </c>
      <c s="6" r="E9" t="n">
        <v>45415</v>
      </c>
    </row>
    <row r="10" spans="1:5">
      <c s="4" r="A10" t="s">
        <v>72</v>
      </c>
      <c s="6" r="B10" t="n">
        <v>21493</v>
      </c>
      <c s="6" r="C10" t="n">
        <v>4267</v>
      </c>
      <c s="6" r="D10" t="n">
        <v>44697</v>
      </c>
      <c s="6" r="E10" t="n">
        <v>8488</v>
      </c>
    </row>
    <row r="11" spans="1:5">
      <c s="4" r="A11" t="s">
        <v>73</v>
      </c>
      <c s="6" r="B11" t="n">
        <v>221760</v>
      </c>
      <c s="6" r="C11" t="n">
        <v>91724</v>
      </c>
      <c s="6" r="D11" t="n">
        <v>444140</v>
      </c>
      <c s="6" r="E11" t="n">
        <v>182293</v>
      </c>
    </row>
    <row r="12" spans="1:5">
      <c s="4" r="A12" t="s">
        <v>74</v>
      </c>
      <c s="6" r="B12" t="n">
        <v>1590</v>
      </c>
      <c s="6" r="C12" t="n">
        <v>2623</v>
      </c>
      <c s="6" r="D12" t="n">
        <v>3282</v>
      </c>
      <c s="6" r="E12" t="n">
        <v>5341</v>
      </c>
    </row>
    <row r="13" spans="1:5">
      <c s="4" r="A13" t="s">
        <v>75</v>
      </c>
      <c s="6" r="B13" t="n">
        <v>267527</v>
      </c>
      <c s="6" r="C13" t="n">
        <v>109310</v>
      </c>
      <c s="6" r="D13" t="n">
        <v>542793</v>
      </c>
      <c s="6" r="E13" t="n">
        <v>241537</v>
      </c>
    </row>
    <row r="14" spans="1:5">
      <c s="4" r="A14" t="s">
        <v>76</v>
      </c>
      <c s="6" r="B14" t="n">
        <v>-12163</v>
      </c>
      <c s="6" r="C14" t="n">
        <v>-17079</v>
      </c>
      <c s="6" r="D14" t="n">
        <v>-32369</v>
      </c>
      <c s="6" r="E14" t="n">
        <v>-46479</v>
      </c>
    </row>
    <row r="15" spans="1:5">
      <c s="4" r="A15" t="s">
        <v>77</v>
      </c>
      <c s="7" r="B15" t="n">
        <v>-12163</v>
      </c>
      <c s="7" r="C15" t="n">
        <v>-17079</v>
      </c>
      <c s="7" r="D15" t="n">
        <v>-32369</v>
      </c>
      <c s="7" r="E15" t="n">
        <v>-46479</v>
      </c>
    </row>
    <row r="16" spans="1:5">
      <c s="4" r="A16" t="s">
        <v>78</v>
      </c>
      <c s="4" r="B16" t="s">
        <v>79</v>
      </c>
      <c s="4" r="C16" t="s">
        <v>79</v>
      </c>
      <c s="4" r="D16" t="s">
        <v>80</v>
      </c>
      <c s="4" r="E16" t="s">
        <v>81</v>
      </c>
    </row>
    <row r="17" spans="1:5">
      <c s="4" r="A17" t="s">
        <v>82</v>
      </c>
      <c s="6" r="B17" t="n">
        <v>747925</v>
      </c>
      <c s="6" r="C17" t="n">
        <v>747925</v>
      </c>
      <c s="6" r="D17" t="n">
        <v>747925</v>
      </c>
      <c s="6" r="E17" t="n">
        <v>7479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0"/>
  </cols>
  <sheetData>
    <row r="1" spans="1:4">
      <c s="1" r="A1" t="s">
        <v>83</v>
      </c>
      <c s="2" r="B1" t="s">
        <v>84</v>
      </c>
      <c s="2" r="C1" t="s">
        <v>85</v>
      </c>
      <c s="2" r="D1" t="s">
        <v>86</v>
      </c>
    </row>
    <row r="2" spans="1:4">
      <c s="4" r="A2" t="s">
        <v>87</v>
      </c>
      <c s="7" r="B2" t="n">
        <v>1000</v>
      </c>
      <c s="7" r="C2" t="n">
        <v>77654</v>
      </c>
      <c s="7" r="D2" t="n">
        <v>78654</v>
      </c>
    </row>
    <row r="3" spans="1:4">
      <c s="4" r="A3" t="s">
        <v>88</v>
      </c>
      <c s="6" r="B3" t="n">
        <v>50</v>
      </c>
      <c s="6" r="C3" t="n">
        <v>747925</v>
      </c>
    </row>
    <row r="4" spans="1:4">
      <c s="4" r="A4" t="s">
        <v>76</v>
      </c>
      <c s="7" r="C4" t="n">
        <v>-32369</v>
      </c>
      <c s="6" r="D4" t="n">
        <v>-32369</v>
      </c>
    </row>
    <row r="5" spans="1:4">
      <c s="4" r="A5" t="s">
        <v>89</v>
      </c>
      <c s="7" r="B5" t="n">
        <v>1000</v>
      </c>
      <c s="7" r="C5" t="n">
        <v>45285</v>
      </c>
      <c s="7" r="D5" t="n">
        <v>46285</v>
      </c>
    </row>
    <row r="6" spans="1:4">
      <c s="4" r="A6" t="s">
        <v>90</v>
      </c>
      <c s="6" r="B6" t="n">
        <v>50</v>
      </c>
      <c s="6" r="C6" t="n">
        <v>7479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s="1" r="A1" t="s">
        <v>91</v>
      </c>
      <c s="2" r="B1" t="s">
        <v>1</v>
      </c>
    </row>
    <row r="2" spans="1:3">
      <c s="2" r="B2" t="s">
        <v>31</v>
      </c>
      <c s="2" r="C2" t="s">
        <v>64</v>
      </c>
    </row>
    <row r="3" spans="1:3">
      <c s="3" r="A3" t="s">
        <v>92</v>
      </c>
    </row>
    <row r="4" spans="1:3">
      <c s="4" r="A4" t="s">
        <v>92</v>
      </c>
      <c s="7" r="B4" t="n">
        <v>28640</v>
      </c>
      <c s="7" r="C4" t="n">
        <v>54159</v>
      </c>
    </row>
    <row r="5" spans="1:3">
      <c s="3" r="A5" t="s">
        <v>93</v>
      </c>
    </row>
    <row r="6" spans="1:3">
      <c s="4" r="A6" t="s">
        <v>94</v>
      </c>
      <c s="6" r="B6" t="n">
        <v>-30174</v>
      </c>
      <c s="6" r="C6" t="n">
        <v>-16394</v>
      </c>
    </row>
    <row r="7" spans="1:3">
      <c s="4" r="A7" t="s">
        <v>95</v>
      </c>
      <c s="6" r="B7" t="n">
        <v>0</v>
      </c>
      <c s="6" r="C7" t="n">
        <v>-3536</v>
      </c>
    </row>
    <row r="8" spans="1:3">
      <c s="4" r="A8" t="s">
        <v>96</v>
      </c>
      <c s="6" r="B8" t="n">
        <v>9390</v>
      </c>
      <c s="6" r="C8" t="n">
        <v>5435</v>
      </c>
    </row>
    <row r="9" spans="1:3">
      <c s="4" r="A9" t="s">
        <v>97</v>
      </c>
      <c s="6" r="B9" t="n">
        <v>7173</v>
      </c>
      <c s="6" r="C9" t="n">
        <v>1184</v>
      </c>
    </row>
    <row r="10" spans="1:3">
      <c s="4" r="A10" t="s">
        <v>93</v>
      </c>
      <c s="6" r="B10" t="n">
        <v>-13611</v>
      </c>
      <c s="6" r="C10" t="n">
        <v>-13311</v>
      </c>
    </row>
    <row r="11" spans="1:3">
      <c s="4" r="A11" t="s">
        <v>98</v>
      </c>
      <c s="6" r="B11" t="n">
        <v>0</v>
      </c>
      <c s="6" r="C11" t="n">
        <v>7619</v>
      </c>
    </row>
    <row r="12" spans="1:3">
      <c s="4" r="A12" t="s">
        <v>99</v>
      </c>
      <c s="6" r="B12" t="n">
        <v>15029</v>
      </c>
      <c s="6" r="C12" t="n">
        <v>48467</v>
      </c>
    </row>
    <row r="13" spans="1:3">
      <c s="4" r="A13" t="s">
        <v>100</v>
      </c>
      <c s="6" r="B13" t="n">
        <v>4152</v>
      </c>
      <c s="6" r="C13" t="n">
        <v>2004</v>
      </c>
    </row>
    <row r="14" spans="1:3">
      <c s="4" r="A14" t="s">
        <v>101</v>
      </c>
      <c s="7" r="B14" t="n">
        <v>19181</v>
      </c>
      <c s="7" r="C14" t="n">
        <v>504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02</v>
      </c>
      <c s="2" r="B1" t="s">
        <v>1</v>
      </c>
    </row>
    <row r="2" spans="1:2">
      <c s="2" r="B2" t="s">
        <v>31</v>
      </c>
    </row>
    <row r="3" spans="1:2">
      <c s="3" r="A3" t="s">
        <v>103</v>
      </c>
    </row>
    <row r="4" spans="1:2">
      <c s="4" r="A4" t="s">
        <v>102</v>
      </c>
      <c s="4" r="B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05</v>
      </c>
      <c s="2" r="B1" t="s">
        <v>1</v>
      </c>
    </row>
    <row r="2" spans="1:2">
      <c s="2" r="B2" t="s">
        <v>31</v>
      </c>
    </row>
    <row r="3" spans="1:2">
      <c s="3" r="A3" t="s">
        <v>103</v>
      </c>
    </row>
    <row r="4" spans="1:2">
      <c s="4" r="A4" t="s">
        <v>105</v>
      </c>
      <c s="4" r="B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7</v>
      </c>
      <c s="2" r="B1" t="s">
        <v>1</v>
      </c>
    </row>
    <row r="2" spans="1:2">
      <c s="2" r="B2" t="s">
        <v>31</v>
      </c>
    </row>
    <row r="3" spans="1:2">
      <c s="3" r="A3" t="s">
        <v>103</v>
      </c>
    </row>
    <row r="4" spans="1:2">
      <c s="4" r="A4" t="s">
        <v>107</v>
      </c>
      <c s="4" r="B4" t="s">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Balance Sheets</vt:lpstr>
      <vt:lpstr>Condensed Balance Sheets (Paren</vt:lpstr>
      <vt:lpstr>Condensed Statements of Operati</vt:lpstr>
      <vt:lpstr>Condensed Statement of Partners</vt:lpstr>
      <vt:lpstr>Condensed Statements of Cash Fl</vt:lpstr>
      <vt:lpstr>Business</vt:lpstr>
      <vt:lpstr>Summary of Significant Accounti</vt:lpstr>
      <vt:lpstr>Information Technology, Medical</vt:lpstr>
      <vt:lpstr>Related Party Transactions</vt:lpstr>
      <vt:lpstr>Notes Payable</vt:lpstr>
      <vt:lpstr>Supplemental Cash Flow Informat</vt:lpstr>
      <vt:lpstr>Commitments and Contingencies</vt:lpstr>
      <vt:lpstr>Summary of Significant Accoun14</vt:lpstr>
      <vt:lpstr>Summary of Significant Accoun15</vt:lpstr>
      <vt:lpstr>Information Technology, Medic16</vt:lpstr>
      <vt:lpstr>Related Party Transactions (Tab</vt:lpstr>
      <vt:lpstr>Notes Payable (Tables)</vt:lpstr>
      <vt:lpstr>Supplemental Cash Flow Inform19</vt:lpstr>
      <vt:lpstr>Business (Details Narrative)</vt:lpstr>
      <vt:lpstr>Summary of Significant Accoun21</vt:lpstr>
      <vt:lpstr>Information Technology, Medic22</vt:lpstr>
      <vt:lpstr>Information Technology, Medic23</vt:lpstr>
      <vt:lpstr>Information Technology, Medic24</vt:lpstr>
      <vt:lpstr>Information Technology, Medic25</vt:lpstr>
      <vt:lpstr>Information Technology, Medic26</vt:lpstr>
      <vt:lpstr>Related Party Transactions (Det</vt:lpstr>
      <vt:lpstr>Related Party Transactions (D28</vt:lpstr>
      <vt:lpstr>Notes Payable (Details)</vt:lpstr>
      <vt:lpstr>Notes Payable (Details 1)</vt:lpstr>
      <vt:lpstr>Supplemental Cash Flow Inform31</vt:lpstr>
      <vt:lpstr>Supplemental Cash Flow Inform32</vt:lpstr>
      <vt:lpstr>Supplemental Cash Flow Inform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5:09:44Z</dcterms:created>
  <dcterms:modified xmlns:dcterms="http://purl.org/dc/terms/" xmlns:xsi="http://www.w3.org/2001/XMLSchema-instance" xsi:type="dcterms:W3CDTF">2016-08-15T15:09:44Z</dcterms:modified>
  <dc:title xmlns:dc="http://purl.org/dc/elements/1.1/">Untitled</dc:title>
  <dc:description xmlns:dc="http://purl.org/dc/elements/1.1/"/>
  <dc:subject xmlns:dc="http://purl.org/dc/elements/1.1/"/>
  <cp:keywords/>
  <cp:category/>
</cp:coreProperties>
</file>